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ndensed Consolidated Financia" sheetId="9" state="visible" r:id="rId9"/>
    <sheet xmlns:r="http://schemas.openxmlformats.org/officeDocument/2006/relationships" name="Reconciliations of Equity"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Postretirement Benefit Pla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Revenue from Contracts with Cus" sheetId="21" state="visible" r:id="rId21"/>
    <sheet xmlns:r="http://schemas.openxmlformats.org/officeDocument/2006/relationships" name="Debt" sheetId="22" state="visible" r:id="rId22"/>
    <sheet xmlns:r="http://schemas.openxmlformats.org/officeDocument/2006/relationships" name="Other, Net" sheetId="23" state="visible" r:id="rId23"/>
    <sheet xmlns:r="http://schemas.openxmlformats.org/officeDocument/2006/relationships" name="Goodwill Impairment" sheetId="24" state="visible" r:id="rId24"/>
    <sheet xmlns:r="http://schemas.openxmlformats.org/officeDocument/2006/relationships" name="Noncash Investing and Financing" sheetId="25" state="visible" r:id="rId25"/>
    <sheet xmlns:r="http://schemas.openxmlformats.org/officeDocument/2006/relationships" name="Business Restructuring" sheetId="26" state="visible" r:id="rId26"/>
    <sheet xmlns:r="http://schemas.openxmlformats.org/officeDocument/2006/relationships" name="Recent Accounting Pronouncement" sheetId="27" state="visible" r:id="rId27"/>
    <sheet xmlns:r="http://schemas.openxmlformats.org/officeDocument/2006/relationships" name="Recent Accounting Pronounceme_2" sheetId="28" state="visible" r:id="rId28"/>
    <sheet xmlns:r="http://schemas.openxmlformats.org/officeDocument/2006/relationships" name="Reconciliations of Equity (Tabl"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Postretirement Benefit Plans (T"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Revenue from Contracts with C_2" sheetId="38" state="visible" r:id="rId38"/>
    <sheet xmlns:r="http://schemas.openxmlformats.org/officeDocument/2006/relationships" name="Debt (Tables)" sheetId="39" state="visible" r:id="rId39"/>
    <sheet xmlns:r="http://schemas.openxmlformats.org/officeDocument/2006/relationships" name="Other, Net (Tables)" sheetId="40" state="visible" r:id="rId40"/>
    <sheet xmlns:r="http://schemas.openxmlformats.org/officeDocument/2006/relationships" name="Reconciliations of Equity - Rec" sheetId="41" state="visible" r:id="rId41"/>
    <sheet xmlns:r="http://schemas.openxmlformats.org/officeDocument/2006/relationships" name="Reconciliations of Equity - R_2" sheetId="42" state="visible" r:id="rId42"/>
    <sheet xmlns:r="http://schemas.openxmlformats.org/officeDocument/2006/relationships" name="Fair Value Measurements - Addit" sheetId="43" state="visible" r:id="rId43"/>
    <sheet xmlns:r="http://schemas.openxmlformats.org/officeDocument/2006/relationships" name="Fair Value Measurements - Fair " sheetId="44" state="visible" r:id="rId44"/>
    <sheet xmlns:r="http://schemas.openxmlformats.org/officeDocument/2006/relationships" name="Fair Value Measurements - Finan" sheetId="45" state="visible" r:id="rId45"/>
    <sheet xmlns:r="http://schemas.openxmlformats.org/officeDocument/2006/relationships" name="Derivative Instruments - Additi" sheetId="46" state="visible" r:id="rId46"/>
    <sheet xmlns:r="http://schemas.openxmlformats.org/officeDocument/2006/relationships" name="Stock-based Compensation - Addi" sheetId="47" state="visible" r:id="rId47"/>
    <sheet xmlns:r="http://schemas.openxmlformats.org/officeDocument/2006/relationships" name="Stock-based Compensation - Comp" sheetId="48" state="visible" r:id="rId48"/>
    <sheet xmlns:r="http://schemas.openxmlformats.org/officeDocument/2006/relationships" name="Stock-based Compensation - Unre" sheetId="49" state="visible" r:id="rId49"/>
    <sheet xmlns:r="http://schemas.openxmlformats.org/officeDocument/2006/relationships" name="Stock-based Compensation - Shar" sheetId="50" state="visible" r:id="rId50"/>
    <sheet xmlns:r="http://schemas.openxmlformats.org/officeDocument/2006/relationships" name="Inventories - Composition of In" sheetId="51" state="visible" r:id="rId51"/>
    <sheet xmlns:r="http://schemas.openxmlformats.org/officeDocument/2006/relationships" name="Leases - Schedule of Lease Cost" sheetId="52" state="visible" r:id="rId52"/>
    <sheet xmlns:r="http://schemas.openxmlformats.org/officeDocument/2006/relationships" name="Leases - Schedule of Lease Liab" sheetId="53" state="visible" r:id="rId53"/>
    <sheet xmlns:r="http://schemas.openxmlformats.org/officeDocument/2006/relationships" name="Leases - Schedule of Operating " sheetId="54" state="visible" r:id="rId54"/>
    <sheet xmlns:r="http://schemas.openxmlformats.org/officeDocument/2006/relationships" name="Leases - Additional Information" sheetId="55" state="visible" r:id="rId55"/>
    <sheet xmlns:r="http://schemas.openxmlformats.org/officeDocument/2006/relationships" name="Contingencies - Additional Info" sheetId="56" state="visible" r:id="rId56"/>
    <sheet xmlns:r="http://schemas.openxmlformats.org/officeDocument/2006/relationships" name="Postretirement Benefit Plans - " sheetId="57" state="visible" r:id="rId57"/>
    <sheet xmlns:r="http://schemas.openxmlformats.org/officeDocument/2006/relationships" name="Postretirement Benefit Plans _2" sheetId="58" state="visible" r:id="rId58"/>
    <sheet xmlns:r="http://schemas.openxmlformats.org/officeDocument/2006/relationships" name="Postretirement Benefit Plans _3" sheetId="59" state="visible" r:id="rId59"/>
    <sheet xmlns:r="http://schemas.openxmlformats.org/officeDocument/2006/relationships" name="Earnings Per Share - Computatio" sheetId="60" state="visible" r:id="rId60"/>
    <sheet xmlns:r="http://schemas.openxmlformats.org/officeDocument/2006/relationships" name="Earnings Per Share - Computat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egment Reporting - Additional " sheetId="64" state="visible" r:id="rId64"/>
    <sheet xmlns:r="http://schemas.openxmlformats.org/officeDocument/2006/relationships" name="Segment Reporting - Operating S" sheetId="65" state="visible" r:id="rId65"/>
    <sheet xmlns:r="http://schemas.openxmlformats.org/officeDocument/2006/relationships" name="Segment Reporting - Reconciliat"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Debt - Debt (Detail)" sheetId="69" state="visible" r:id="rId69"/>
    <sheet xmlns:r="http://schemas.openxmlformats.org/officeDocument/2006/relationships" name="Debt - Debt (Parenthetical) (De" sheetId="70" state="visible" r:id="rId70"/>
    <sheet xmlns:r="http://schemas.openxmlformats.org/officeDocument/2006/relationships" name="Debt - Additional Information (" sheetId="71" state="visible" r:id="rId71"/>
    <sheet xmlns:r="http://schemas.openxmlformats.org/officeDocument/2006/relationships" name="Other, Net - Other Net in Conde" sheetId="72" state="visible" r:id="rId72"/>
    <sheet xmlns:r="http://schemas.openxmlformats.org/officeDocument/2006/relationships" name="Goodwill Impairment - Additiona" sheetId="73" state="visible" r:id="rId73"/>
    <sheet xmlns:r="http://schemas.openxmlformats.org/officeDocument/2006/relationships" name="Noncash Investing and Financi_2" sheetId="74" state="visible" r:id="rId74"/>
    <sheet xmlns:r="http://schemas.openxmlformats.org/officeDocument/2006/relationships" name="Business Restructuring - Additi"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CL</t>
        </is>
      </c>
      <c r="C9" s="4" t="inlineStr">
        <is>
          <t xml:space="preserve"> </t>
        </is>
      </c>
    </row>
    <row r="10">
      <c r="A10" s="4" t="inlineStr">
        <is>
          <t>Entity Registrant Name</t>
        </is>
      </c>
      <c r="B10" s="4" t="inlineStr">
        <is>
          <t>STEPAN COMPANY</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009404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2367381</v>
      </c>
    </row>
    <row r="19">
      <c r="A19" s="4" t="inlineStr">
        <is>
          <t>Entity Tax Identification Number</t>
        </is>
      </c>
      <c r="B19" s="4" t="inlineStr">
        <is>
          <t>36-1823834</t>
        </is>
      </c>
      <c r="C19" s="4" t="inlineStr">
        <is>
          <t xml:space="preserve"> </t>
        </is>
      </c>
    </row>
    <row r="20">
      <c r="A20" s="4" t="inlineStr">
        <is>
          <t>Entity File Number</t>
        </is>
      </c>
      <c r="B20" s="4" t="inlineStr">
        <is>
          <t>1-4462</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1101 Skokie Boulevard</t>
        </is>
      </c>
      <c r="C22" s="4" t="inlineStr">
        <is>
          <t xml:space="preserve"> </t>
        </is>
      </c>
    </row>
    <row r="23">
      <c r="A23" s="4" t="inlineStr">
        <is>
          <t>Entity Address, Address Line Two</t>
        </is>
      </c>
      <c r="B23" s="4" t="inlineStr">
        <is>
          <t>Suite 500</t>
        </is>
      </c>
      <c r="C23" s="4" t="inlineStr">
        <is>
          <t xml:space="preserve"> </t>
        </is>
      </c>
    </row>
    <row r="24">
      <c r="A24" s="4" t="inlineStr">
        <is>
          <t>Entity Address, City or Town</t>
        </is>
      </c>
      <c r="B24" s="4" t="inlineStr">
        <is>
          <t>Northbrook</t>
        </is>
      </c>
      <c r="C24" s="4" t="inlineStr">
        <is>
          <t xml:space="preserve"> </t>
        </is>
      </c>
    </row>
    <row r="25">
      <c r="A25" s="4" t="inlineStr">
        <is>
          <t>Entity Address, State or Province</t>
        </is>
      </c>
      <c r="B25" s="4" t="inlineStr">
        <is>
          <t>IL</t>
        </is>
      </c>
      <c r="C25" s="4" t="inlineStr">
        <is>
          <t xml:space="preserve"> </t>
        </is>
      </c>
    </row>
    <row r="26">
      <c r="A26" s="4" t="inlineStr">
        <is>
          <t>Entity Address, Postal Zip Code</t>
        </is>
      </c>
      <c r="B26" s="4" t="inlineStr">
        <is>
          <t>60062</t>
        </is>
      </c>
      <c r="C26" s="4" t="inlineStr">
        <is>
          <t xml:space="preserve"> </t>
        </is>
      </c>
    </row>
    <row r="27">
      <c r="A27" s="4" t="inlineStr">
        <is>
          <t>City Area Code</t>
        </is>
      </c>
      <c r="B27" s="4" t="inlineStr">
        <is>
          <t>847</t>
        </is>
      </c>
      <c r="C27" s="4" t="inlineStr">
        <is>
          <t xml:space="preserve"> </t>
        </is>
      </c>
    </row>
    <row r="28">
      <c r="A28" s="4" t="inlineStr">
        <is>
          <t>Local Phone Number</t>
        </is>
      </c>
      <c r="B28" s="4" t="inlineStr">
        <is>
          <t>446-7500</t>
        </is>
      </c>
      <c r="C28" s="4" t="inlineStr">
        <is>
          <t xml:space="preserve"> </t>
        </is>
      </c>
    </row>
    <row r="29">
      <c r="A29" s="4" t="inlineStr">
        <is>
          <t>Security Exchange Name</t>
        </is>
      </c>
      <c r="B29" s="4" t="inlineStr">
        <is>
          <t>NYSE</t>
        </is>
      </c>
      <c r="C29" s="4" t="inlineStr">
        <is>
          <t xml:space="preserve"> </t>
        </is>
      </c>
    </row>
    <row r="30">
      <c r="A30" s="4" t="inlineStr">
        <is>
          <t>Title of 12(b) Security</t>
        </is>
      </c>
      <c r="B30" s="4" t="inlineStr">
        <is>
          <t>Common Stock, $1 par valu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nciliations of Equity</t>
        </is>
      </c>
      <c r="B1" s="2" t="inlineStr">
        <is>
          <t>9 Months Ended</t>
        </is>
      </c>
    </row>
    <row r="2">
      <c r="B2" s="2" t="inlineStr">
        <is>
          <t>Sep. 30, 2023</t>
        </is>
      </c>
    </row>
    <row r="3">
      <c r="A3" s="3" t="inlineStr">
        <is>
          <t>Equity [Abstract]</t>
        </is>
      </c>
      <c r="B3" s="4" t="inlineStr">
        <is>
          <t xml:space="preserve"> </t>
        </is>
      </c>
    </row>
    <row r="4">
      <c r="A4" s="4" t="inlineStr">
        <is>
          <t>Reconciliations of Equity</t>
        </is>
      </c>
      <c r="B4" s="4" t="inlineStr">
        <is>
          <t xml:space="preserve">2. RECONCILIATIONS OF EQUITY Below are reconciliations of total equity for the three and nine months ended September 30, 2023 and 2022:
(In thousands, except share and per share amounts) Total Common Additional Common Accumulated Retained
Balance, June 30, 2023 $ 1,215,097 $ 26,978 $ 242,215 $ ( 184,365 ) $ ( 132,370 ) $ 1,262,639
Issuance of 10,730 shares of 470 11 459 — — —
Stock-based and deferred compensation 1,750 — 1,757 ( 7 ) — —
Net income 12,571 — — — — 12,571
Other comprehensive income ( 18,955 ) — — — ( 18,955 ) —
Cash dividends paid:
Common stock ($ 0.365 per share) ( 8,162 ) — — — — ( 8,162 )
Balance, September 30, 2023 $ 1,202,771 $ 26,989 $ 244,431 $ ( 184,372 ) $ ( 151,325 ) $ 1,267,048
(In thousands, except share and per share amounts) Total Common Additional Common Accumulated Retained
Balance, December 31, 2022 $ 1,166,065 $ 26,841 $ 237,202 $ ( 180,596 ) $ ( 167,512 ) $ 1,250,130
Issuance of 43,502 shares of 2,386 44 2,342 — — —
Stock-based and deferred compensation 1,215 104 4,887 ( 3,776 ) — —
Net income 41,397 — — — — 41,397
Other comprehensive income 16,187 — — — 16,187 —
Cash dividends paid:
Common stock ($ 1.095 per share) ( 24,479 ) — — — — ( 24,479 )
Balance, September 30, 2023 $ 1,202,771 $ 26,989 $ 244,431 $ ( 184,372 ) $ ( 151,325 ) $ 1,267,048
(In thousands, except share and per share amounts) Total Common Additional Common Accumulated Retained
Balance, June 30, 2022 $ 1,125,711 $ 26,825 $ 229,510 $ ( 172,322 ) $ ( 173,802 ) $ 1,215,500
Issuance of 2,734 shares of 169 3 166 — — —
Purchase of 54,780 shares of ( 5,281 ) — — ( 5,281 ) — —
Stock-based and deferred compensation 3,300 1 3,360 ( 61 ) — —
Net income 39,384 — — — — 39,384
Other comprehensive income (loss) ( 25,571 ) — — — ( 25,571 ) —
Cash dividends paid:
Common stock ($ 0.335 per share) ( 7,473 ) — — — — ( 7,473 )
Balance, September 30, 2022 $ 1,130,239 $ 26,829 $ 233,036 $ ( 177,664 ) $ ( 199,373 ) $ 1,247,411
(In thousands, except share and per share amounts) Total Common Additional Common Accumulated Retained
Balance, December 31, 2021 $ 1,074,193 $ 26,761 $ 220,820 $ ( 153,702 ) $ ( 153,236 ) $ 1,133,550
Issuance of 5,381 shares of 353 5 348 — — —
Purchase of 222,720 shares of ( 22,257 ) — — ( 22,257 ) — —
Stock-based and deferred compensation 10,226 63 11,868 ( 1,705 ) — —
Net income 136,319 — — — — 136,319
Other comprehensive income (loss) ( 46,137 ) — — — ( 46,137 ) —
Cash dividends paid:
Common stock ($ 1.005 per share) ( 22,458 ) — — — — ( 22,458 )
Balance, September 30, 2022 $ 1,130,239 $ 26,829 $ 233,036 $ ( 177,664 ) $ ( 199,373 ) $ 1,247,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3. FAIR VALUE MEASUREMENTS Derivative assets and liabilities include the foreign currency exchange and interest rate swap contracts discussed in Note 4, Derivative Instruments , of the notes to the Company’s condensed consolidated financial statements (included in Item 1 of this Form 10-Q).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 of the interest rate swaps was calculated as the difference between the contracted swap rate and the floating interest rate multiplied by the present value of the notional amount of the contract. At September 30, 2023, and December 31, 2022 , the fair values and related carrying values of debt, including current maturities, were as follows (the fair value and carrying value amounts are presented without regard to unamortized debt issuance costs of $ 1,017,000 and $ 686,000 as of September 30, 2023 and December 31, 2022, respectively):
(In thousands) September 30, December 31,
Fair value $ 604,979 $ 541,029
Carrying value 650,406 587,826 The following tables present financial assets and liabilities, excluding cash and cash equivalents, measured on a recurring basis at fair value as of September 30, 2023, and December 31, 2022, and the level within the fair value hierarchy in which the fair value measurements fall:
(In thousands) September 30, Level 1 Level 2 Level 3
Mutual fund assets $ 24,528 $ 24,528 $ — $ —
Derivative assets:
Interest rate contracts 9,030 — 9,030 —
Foreign currency contracts 1,690 — 1,690 —
Total assets at fair value $ 35,248 $ 24,528 $ 10,720 $ —
Derivative liabilities:
Foreign currency contracts $ 2,031 $ — $ 2,031 $ —
(In thousands) December 31, Level 1 Level 2 Level 3
Mutual fund assets $ 23,294 $ 23,294 $ — $ —
Derivative assets:
Interest rate contracts 8,357 — 8,357 —
Foreign currency contracts 513 — 513 —
Total assets at fair value $ 32,164 $ 23,294 $ 8,870 $ —
Derivative liabilities:
Foreign currency contracts $ 525 $ — $ 52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4. DERIVATIVE INSTRUMENTS At September 30, 2023, and December 31, 2022 , the Company had open forward foreign currency exchange contracts to buy or sell foreign currencies with U.S. dollar equivalent amounts of $ 104,699,000 and $ 56,746,000 , respectively. All forward foreign exchange contracts at September 30, 2023 had durations of one month to three months . The Company is currently exposed to volatility in short-term interest rates and has mitigated certain portions of that risk by using an interest rate swap. The interest rate swap is recognized on the balance sheet as either an asset or a liability measured at fair value. At September 30, 2023 , the Company held an interest rate swap contract with a notional value of $ 100,000,000 that was designated as a cash flow hedge. Period-to-period changes in the fair value of the interest rate swap are initially recognized as gains or losses in other comprehensive income. As the interest rate swap contract is settled, the corresponding gain or loss is reclassified out of accumulated other comprehensive income (AOCI) into earnings. The maturity date of the current interest swap contract is March 10, 2027 , which is closely aligned with the June 24, 2027 maturity of the Company's revolving credit facility. The fair values of the derivative instruments held by the Company on September 30, 2023, and December 31, 2022, are disclosed in Note 3, Fair Value Measurements , of the notes to the Company’s condensed consolidated financial statements (included in Item 1 of this Form 10-Q). Derivative instrument gains and losses for the three and nine months ended September 30, 2023 and 2022, were immaterial. For amounts reclassified out of AOCI into earnings for the three and nine months ended September 30, 2023 and 2022, see Note 11, Accumulated Other Comprehensive Income (Loss) , of the notes to the Company’s condensed consolidated financial statements (included in Item 1 of this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5. STOCK-BASED COMPENSATION Compensation expense recorded for all stock options, performance shares, time-based restricted stock units (RSUs) and stock appreciation rights (SARs) was as follows:
(In thousands)
Three Months Ended Nine Months Ended
2023 2022 2023 2022
$ 1,520 $ 3,057 $ 3,677 $ 10,012 The decrease in stock-based compensation expense for both the third quarter and first nine months of 2023, compared to the same periods of 2022, was primarily attributable to Company management lowering its assessment of the achievement of performance targets for certain grants and the non-recurrence of accelerated vesting of certain equity grants for the Company's former Chief Executive Officer, who retired on April 25, 2022. Unrecognized compensation costs for stock options, performance shares, RSUs and SARs were as follows:
(In thousands) September 30, December 31,
Stock options $ 283 $ 692
Performance shares and RSUs 4,658 6,144
SARs 4,677 5,211 The change in unrecognized compensation costs reflects the 2023 grants of stock options, performance shares, RSUs and SARs and Company management lowering its assessment of the achievement of performance targets for certain grants. The Company granted the following awards in the first nine months of 2023:
Shares
Stock options 2,777
Performance shares (at target) and RSUs 87,025
SARs 77,006 The unrecognized compensation costs at September 30, 2023 , are expected to be recognized over weighted-average periods of 1.1 years for stock options, 1.8 years for performance shares and RSUs and 1.7 years for S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6. INVENTORIES The composition of inventories at September 30, 2023, and December 31, 2022, was as follows:
(In thousands) September 30, 2023 December 31, 2022
Finished goods $ 186,788 $ 250,373
Raw materials 97,758 152,158
Total inventories $ 284,546 $ 402,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7. LEASES Lease cost is recognized in both the Cost of Sales and Operating Expenses sections of the Condensed Consolidated Statements of Income.
(In thousands) Three Months Ended Nine Months Ended
2023 2022 2023 2022
Lease Cost
Operating lease cost $ 4,448 $ 3,917 $ 13,255 $ 11,968
Short-term lease cost 2,697 1,887 8,215 4,587
Variable lease cost 674 205 1,834 630
Total lease cost $ 7,819 $ 6,009 $ 23,304 $ 17,185
Other Information
Cash paid for amounts included in the
Operating cash flow from operating $ 4,447 $ 3,903 $ 13,276 $ 11,908
Right-of-use assets obtained in exchange 916 455 8,336 4,017 The following table outlines the maturities of lease liabilities as of September 30, 2023.
(In thousands)
Undiscounted Cash Flows:
2023 (excluding the nine months ended September 30, 2023) $ 4,310
2024 13,549
2025 9,346
2026 6,976
2027 6,270
Subsequent to 2027 38,179
Total Undiscounted Cash Flows $ 78,630
Less: Imputed interest ( 12,190 )
Present value $ 66,440
Current operating lease liabilities (1) 12,787
Non-current operating lease liabilities 53,653
Total lease liabilities $ 66,440 (1) This item is included in the Accrued liabilities line on the Company’s Condensed Consolidated Balance Sheet.
Weighted-average remaining lease term-operating leases 9 Years
Weighted-average discount rate-operating leases 3.6 % As of September 30, 2023 , the Company had equipment and railcars leases, valued at approximately $ 5,959,000 , that had not commenced. These leases will commence during the fourth quarter of 2023 and the first quarter of 2024 with lease terms ranging from 1 year to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8.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PRP) at a number of sites where cleanup costs have been or may be incurred by the Company under CERCLA and similar state statutes. In addition, the Company is from time to time involved in routine legal proceedings incidental to the conduct of its business, including personal injury, property damage, tax, trade and labor matters. The Company believes that it has made adequate provisions for the costs it is likely to incur with respect to these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September 30, 2023 , the Company estimated a range of possible environmental losses and legal losses of $ 21,814,000 to $ 45,769,000 . Within the range of possible environmental losses and legal losses, management has currently concluded that no single amount is more likely to occur than any other amounts in the range and, thus, has accrued at the lower end of the range. These accruals totaled $ 21,814,000 at September 30, 2023 and $ 32,628,000 at December 31, 2022. A lthough the Company believes that its estimated range of possible environmental losses and legal losses and its reserves are adequate for contingencies, it is possible, due to the uncertainties noted above, that additional reserves could be required in the future. Cash expenditures related to environmental remediation and certain other legal matters approximated $ 11,384,000 and $ 1,511,000 for the nine months ended September 30, 2023 and 2022, respectively. The majority of the increase in cash expenditures relates to remediation costs at the Company's Maywood, New Jersey site.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September 30, 2023: Maywood, New Jersey Site The Company’s property in Maywood, New Jersey, property formerly owned by the Company adjacent to its current property and other nearby properties (collectively, the Maywood site) were listed on the National Priorities List in September 1993 pursuant to the provisions of CERCLA because of alleged chemical and radiological contamination. Pursuant to (i) a September 21, 1987 Administrative Order on Consent entered into between the USEPA and the Company for property formerly owned by the Company at the Maywood site and (ii) the issuance of an order on May 2, 1991, by the USEPA to the Company for property currently owned by the Company at the Maywood site, the Company has completed various Remedial Investigation/Feasibility Studies of soils and groundwater at the Maywood site. On September 23, 2014, USEPA issued its Record of Decision for chemically-contaminated soil at the Maywood site, which requires the Company to perform remedial cleanup of the soil and buried waste. The USEPA has not yet issued a Record of Decision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gain as the Company continues to hold discussions with the USEPA, as the remedial action is finalized, if a groundwater Record of Decision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including past and future remediation costs at the site. As such, the Company recorded no liability related to that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Remediation work continues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ompany’s current recorded liability. Wilmington Site Property formerly owned and operated by the Company in Wilmington, Massachusetts was listed on the National Priorities List in 2006. The Company, together with the current site owner and another potentially responsible party, entered into an Administrative Order on Consent in July 2007 to undertake a Remedial Investigation and Feasibility Study. A Record of Decision was issued by the USEPA on March 30, 2021. The Company and three other potentially responsible parties have entered into a consent decree, dated September 28, 2023, with USEPA and the Commonwealth of Massachusetts that requires the remedial design and remedial action of the remedy selected in the Record of Decision for two operable units and an interim remedy for another operable unit. Remediation at this site is being managed by its current owner, to whom the Company sold the property in 1980. The Company is contractually obligated to contribute up to five percent of the environmental response costs incurred by the current owner, with no limitation on the ultimate amount of contributions. The Company has paid the current owner $ 3,592,000 for the Company’s portion of environmental response costs at the Wilmington site through September 30, 2023. The Company has recorded a liability for its portion of the estimated remediation costs for the site. Depending on the ultimate cost of the remediation at this site, the amount for which the Company is liable could differ materially from the current recorded liability. On July 29, 2022, the Company and other potentially responsible parties were notified of a possible joint claim by federal and state trustees for alleged natural resource damages related to the Wilmington site. The alleged damages may result in a range of possible penalties and the Company believes it is probable that it will have exposure for this claim; however, at this stage, the Company is unable to predict the ultimate outcome of this claim, the allocation of costs among the potentially responsible parties or what impact, if any, the outcome might have on the Company’s results of operations or cash flows. The Company and other prior owners of the Wilmington site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Elwood, Illinois (Millsdale)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the current recorded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ostretirement Benefit Plans</t>
        </is>
      </c>
      <c r="B4" s="4" t="inlineStr">
        <is>
          <t>9.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Nine Months Ended
2023 2022 2023 2022
Interest cost $ 1,731 $ 1,235 $ 5,193 $ 3,704
Expected return on plan assets ( 2,133 ) ( 2,201 ) ( 6,399 ) ( 6,602 )
Amortization of net actuarial loss ( 6 ) 577 ( 18 ) 1,731
Net periodic benefit cost $ ( 408 ) $ ( 389 ) $ ( 1,224 ) $ ( 1,167 )
UNITED KINGDOM
(In thousands) Three Months Ended Nine Months Ended
2023 2022 2023 2022
Interest cost $ 171 $ 86 $ 504 $ 282
Expected return on plan assets ( 177 ) ( 93 ) ( 522 ) ( 300 )
Amortization of net actuarial loss 85 2 250 7
Net periodic benefit cost $ 79 $ ( 5 ) $ 232 $ ( 11 ) Employer Contributions U.S. Plans As a result of pension funding relief provisions included in the Highway and Transportation Funding Act of 2014, the Company is not required to make contributions to its funded U.S. qualified defined benefit plans. Approximately $ 256,000 is expected to be paid to the unfunded non-qualified plans in 2023 . Of such amount, $ 209,000 had been paid to the non-qualified plans as of September 30, 2023. U.K. Plan The Company’s U.K. subsidiary expects to contribute approximately $ 451,000 to its defined benefit pension plan in 2023 . Of such amount, $ 360,000 had been contributed to the plan as of September 30, 2023. Defined Contribution Plans The Company sponsors retirement defined contribution plans that cover eligible U.S. and U.K. employees. The Company’s U.S. retirement plans include two qualified plans, one of which is a 401(k) plan and one of which is an employee stock ownership plan (profit sharing plan), and one non-qualified supplemental executive plan. In the nine months ended September 30, 2023 and 2022 , the Company made contributions into the qualified retirement plans for U.S. employees and for certain non-U.S. employees. Profit sharing contributions were determined using a formula applied to Company earnings. Approximately 85 percent of union and non-union employees are eligible for either the Company's sponsored or statutory profit sharing contributions and 100 percent of U.S. based union and non-union employees are eligible for the Company's sponsored profit sharing contributions. In 2022 and 2023, profit sharing contributions for U.S. employees were made to the employee stock ownership plan. Profit sharing contributions are allocated to participant accounts based on participant base earnings. Defined contribution plan expenses for the Company’s qualified contribution plans were as follows:
(In thousands) Three Months Ended Nine Months Ended
2023 2022 2023 2022
Retirement savings contributions $ 2,101 $ 1,897 $ 6,319 $ 6,042
Profit sharing contributions 673 1,859 1,543 5,284
Total defined contribution plan expenses $ 2,774 $ 3,756 $ 7,862 $ 11,326 The Company has a rabbi trust to fund the obligations of its non-qualified supplemental executive defined contribution plans (supplemental plans). The trust is comprised of various mutual fund investments selected by the participants of the supplemental plans. In accordance with the accounting guidance for rabbi trust arrangements, the assets of the trust and the obligations of the supplemental plans are reported on the Company’s condensed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densed consolidated statements of income. The liabilities related to the supplemental plans increase (i.e., supplemental plan expense is recognized) when the value of the trust assets appreciate and decrease when the value of the trust assets decline (i.e., supplemental plan income is recognized). At September 30, 2023 , the balance of the trust assets was $ 409,000 , which equaled the balance of the supplemental plan liabilities. See the long-term investments section in Note 3, Fair Value Measurements , of the notes to the Company’s condensed consolidated financial statements (included in Item 1 of this Form 10-Q) for further information regarding the Company’s mutual fun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0. EARNINGS PER SHARE Below are the computations of basic and diluted earnings per share for the three and nine months ended September 30, 2023 and 2022:
(In thousands, except per share amounts) Three Months Ended Nine Months Ended
2023 2022 2023 2022
Computation of Basic Earnings per Share
Net income attributable to Stepan Company $ 12,571 $ 39,384 $ 41,397 $ 136,319
Weighted-average number of common shares 22,786 22,753 22,770 22,813
Basic earnings per share $ 0.55 $ 1.73 $ 1.82 $ 5.98
Computation of Diluted Earnings per Share
Net income attributable to Stepan Company $ 12,571 $ 39,384 $ 41,397 $ 136,319
Weighted-average number of shares outstanding 22,786 22,753 22,770 22,813
Add weighted-average net shares from assumed (1) 54 102 75 105
Add weighted-average net shares related to unvested 3 2 2 1
Add weighted-average net shares from assumed (1) 53 108 78 111
Add weighted-average contingently issuable net 34 69 31 59
Weighted-average shares applicable to diluted 22,930 23,034 22,956 23,089
Diluted earnings per share $ 0.55 $ 1.71 $ 1.80 $ 5.90 (1) 822,271 and 623,648 options/SARs to acquire shares of the Company's common stock were excluded from the computation of dilutive earnings per share for the three and nine months ended September 30, 2023 , respectively. The options/SARs' exercise prices were greater than the average market price for the Company's common stock and inclusion of the instruments would have had an antidilutive effect on the computations of the earnings per share. 336,727 and 346,044 options/SARs to acquire shares of the Company's common stock were excluded from the computation of dilutive earnings per share for the three and nine months ended September 30,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11. ACCUMULATED OTHER COMPREHENSIVE INCOME (LOSS) Below is the change in the Company’s accumulated other comprehensive income (loss) (AOCI) balance by component (net of income taxes) for the three and nine months ended September 30, 2023 and 2022:
(In thousands) Foreign Defined Cash Flow Total
Balance at June 30, 2022 $ ( 161,535 ) $ ( 17,152 ) $ 4,885 $ ( 173,802 )
Other comprehensive income before ( 30,002 ) — 3,998 ( 26,004 )
Amounts reclassified from AOCI — 435 ( 2 ) 433
Net current-period other comprehensive income ( 30,002 ) 435 3,996 ( 25,571 )
Balance at September 30, 2022 $ ( 191,537 ) $ ( 16,717 ) $ 8,881 $ ( 199,373 )
Balance at June 30, 2023 $ ( 121,915 ) $ ( 18,961 ) $ 8,506 $ ( 132,370 )
Other comprehensive income before ( 19,578 ) — 564 ( 19,014 )
Amounts reclassified from AOCI — 61 ( 2 ) 59
Net current-period other comprehensive income ( 19,578 ) 61 562 ( 18,955 )
Balance at September 30, 2023 $ ( 141,493 ) $ ( 18,900 ) $ 9,068 $ ( 151,325 )
Balance at December 31, 2021 $ ( 135,268 ) $ ( 18,022 ) $ 54 $ ( 153,236 )
Other comprehensive income before ( 56,269 ) — 8,834 ( 47,435 )
Amounts reclassified from AOCI — 1,305 ( 7 ) 1,298
Net current-period other comprehensive income ( 56,269 ) 1,305 8,827 ( 46,137 )
Balance at September 30, 2022 $ ( 191,537 ) $ ( 16,717 ) $ 8,881 $ ( 199,373 )
Balance at December 31, 2022 $ ( 156,835 ) $ ( 19,079 ) $ 8,402 $ ( 167,512 )
Other comprehensive income before 15,342 — 673 16,015
Amounts reclassified from AOCI — 179 ( 7 ) 172
Net current-period other comprehensive income 15,342 179 666 16,187
Balance at September 30, 2023 $ ( 141,493 ) $ ( 18,900 ) $ 9,068 $ ( 151,325 ) Information regarding the reclassifications out of AOCI for the three and nine months ended September 30, 2023 and 2022, is displayed below:
(In thousands) Amount Reclassified from AOCI (1)
AOCI Components Three Months Ended Nine Months Ended Affected Line Item in
2023 2022 2023 2022
Amortization of defined benefit $ ( 79 ) $ ( 579 ) $ ( 232 ) $ ( 1,738 ) (2)
18 144 53 433 Tax benefit
$ ( 61 ) $ ( 435 ) $ ( 179 ) $ ( 1,305 ) Net of tax
Gains and losses on cash flow
Foreign exchange contracts 2 2 7 7 Cost of sales
2 2 7 7 Total before tax
— — — — Tax benefit
$ 2 $ 2 $ 7 $ 7 Net of tax
Total reclassifications for the period $ ( 59 ) $ ( 433 ) $ ( 172 ) $ ( 1,298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62226</v>
      </c>
      <c r="C4" s="6" t="n">
        <v>719185</v>
      </c>
      <c r="D4" s="6" t="n">
        <v>1793637</v>
      </c>
      <c r="E4" s="6" t="n">
        <v>2146094</v>
      </c>
    </row>
    <row r="5">
      <c r="A5" s="4" t="inlineStr">
        <is>
          <t>Cost of Sales</t>
        </is>
      </c>
      <c r="B5" s="5" t="n">
        <v>490990</v>
      </c>
      <c r="C5" s="5" t="n">
        <v>600709</v>
      </c>
      <c r="D5" s="5" t="n">
        <v>1582444</v>
      </c>
      <c r="E5" s="5" t="n">
        <v>1786785</v>
      </c>
    </row>
    <row r="6">
      <c r="A6" s="4" t="inlineStr">
        <is>
          <t>Gross Profit</t>
        </is>
      </c>
      <c r="B6" s="5" t="n">
        <v>71236</v>
      </c>
      <c r="C6" s="5" t="n">
        <v>118476</v>
      </c>
      <c r="D6" s="5" t="n">
        <v>211193</v>
      </c>
      <c r="E6" s="5" t="n">
        <v>3593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1811</v>
      </c>
      <c r="C8" s="5" t="n">
        <v>15079</v>
      </c>
      <c r="D8" s="5" t="n">
        <v>35987</v>
      </c>
      <c r="E8" s="5" t="n">
        <v>45908</v>
      </c>
    </row>
    <row r="9">
      <c r="A9" s="4" t="inlineStr">
        <is>
          <t>Administrative</t>
        </is>
      </c>
      <c r="B9" s="5" t="n">
        <v>22904</v>
      </c>
      <c r="C9" s="5" t="n">
        <v>33848</v>
      </c>
      <c r="D9" s="5" t="n">
        <v>68132</v>
      </c>
      <c r="E9" s="5" t="n">
        <v>79499</v>
      </c>
    </row>
    <row r="10">
      <c r="A10" s="4" t="inlineStr">
        <is>
          <t>Research, development and technical services</t>
        </is>
      </c>
      <c r="B10" s="5" t="n">
        <v>14477</v>
      </c>
      <c r="C10" s="5" t="n">
        <v>16929</v>
      </c>
      <c r="D10" s="5" t="n">
        <v>43720</v>
      </c>
      <c r="E10" s="5" t="n">
        <v>50092</v>
      </c>
    </row>
    <row r="11">
      <c r="A11" s="4" t="inlineStr">
        <is>
          <t>Deferred compensation income</t>
        </is>
      </c>
      <c r="B11" s="5" t="n">
        <v>-3101</v>
      </c>
      <c r="C11" s="5" t="n">
        <v>-2131</v>
      </c>
      <c r="D11" s="5" t="n">
        <v>-856</v>
      </c>
      <c r="E11" s="5" t="n">
        <v>-13038</v>
      </c>
    </row>
    <row r="12">
      <c r="A12" s="4" t="inlineStr">
        <is>
          <t>Total Operating expenses</t>
        </is>
      </c>
      <c r="B12" s="5" t="n">
        <v>46091</v>
      </c>
      <c r="C12" s="5" t="n">
        <v>63725</v>
      </c>
      <c r="D12" s="5" t="n">
        <v>146983</v>
      </c>
      <c r="E12" s="5" t="n">
        <v>162461</v>
      </c>
    </row>
    <row r="13">
      <c r="A13" s="4" t="inlineStr">
        <is>
          <t>Goodwill impairment (Note 16)</t>
        </is>
      </c>
      <c r="B13" s="4" t="inlineStr">
        <is>
          <t xml:space="preserve"> </t>
        </is>
      </c>
      <c r="C13" s="4" t="inlineStr">
        <is>
          <t xml:space="preserve"> </t>
        </is>
      </c>
      <c r="D13" s="4" t="inlineStr">
        <is>
          <t xml:space="preserve"> </t>
        </is>
      </c>
      <c r="E13" s="5" t="n">
        <v>978</v>
      </c>
    </row>
    <row r="14">
      <c r="A14" s="4" t="inlineStr">
        <is>
          <t>Business restructuring expenses (Note 18)</t>
        </is>
      </c>
      <c r="B14" s="5" t="n">
        <v>5628</v>
      </c>
      <c r="C14" s="5" t="n">
        <v>92</v>
      </c>
      <c r="D14" s="5" t="n">
        <v>5827</v>
      </c>
      <c r="E14" s="5" t="n">
        <v>225</v>
      </c>
    </row>
    <row r="15">
      <c r="A15" s="4" t="inlineStr">
        <is>
          <t>Operating Income</t>
        </is>
      </c>
      <c r="B15" s="5" t="n">
        <v>19517</v>
      </c>
      <c r="C15" s="5" t="n">
        <v>54659</v>
      </c>
      <c r="D15" s="5" t="n">
        <v>58383</v>
      </c>
      <c r="E15" s="5" t="n">
        <v>19564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net</t>
        </is>
      </c>
      <c r="B17" s="5" t="n">
        <v>-2987</v>
      </c>
      <c r="C17" s="5" t="n">
        <v>-2221</v>
      </c>
      <c r="D17" s="5" t="n">
        <v>-9674</v>
      </c>
      <c r="E17" s="5" t="n">
        <v>-7254</v>
      </c>
    </row>
    <row r="18">
      <c r="A18" s="4" t="inlineStr">
        <is>
          <t>Other, net (Note 15)</t>
        </is>
      </c>
      <c r="B18" s="5" t="n">
        <v>-690</v>
      </c>
      <c r="C18" s="5" t="n">
        <v>-1980</v>
      </c>
      <c r="D18" s="5" t="n">
        <v>3348</v>
      </c>
      <c r="E18" s="5" t="n">
        <v>-8999</v>
      </c>
    </row>
    <row r="19">
      <c r="A19" s="4" t="inlineStr">
        <is>
          <t>Nonoperating Income (Expense), Total</t>
        </is>
      </c>
      <c r="B19" s="5" t="n">
        <v>-3677</v>
      </c>
      <c r="C19" s="5" t="n">
        <v>-4201</v>
      </c>
      <c r="D19" s="5" t="n">
        <v>-6326</v>
      </c>
      <c r="E19" s="5" t="n">
        <v>-16253</v>
      </c>
    </row>
    <row r="20">
      <c r="A20" s="4" t="inlineStr">
        <is>
          <t>Income Before Provision for Income Taxes</t>
        </is>
      </c>
      <c r="B20" s="5" t="n">
        <v>15840</v>
      </c>
      <c r="C20" s="5" t="n">
        <v>50458</v>
      </c>
      <c r="D20" s="5" t="n">
        <v>52057</v>
      </c>
      <c r="E20" s="5" t="n">
        <v>179392</v>
      </c>
    </row>
    <row r="21">
      <c r="A21" s="4" t="inlineStr">
        <is>
          <t>Provision for Income Taxes</t>
        </is>
      </c>
      <c r="B21" s="5" t="n">
        <v>3269</v>
      </c>
      <c r="C21" s="5" t="n">
        <v>11074</v>
      </c>
      <c r="D21" s="5" t="n">
        <v>10660</v>
      </c>
      <c r="E21" s="5" t="n">
        <v>43073</v>
      </c>
    </row>
    <row r="22">
      <c r="A22" s="4" t="inlineStr">
        <is>
          <t>Net Income</t>
        </is>
      </c>
      <c r="B22" s="6" t="n">
        <v>12571</v>
      </c>
      <c r="C22" s="6" t="n">
        <v>39384</v>
      </c>
      <c r="D22" s="6" t="n">
        <v>41397</v>
      </c>
      <c r="E22" s="6" t="n">
        <v>136319</v>
      </c>
    </row>
    <row r="23">
      <c r="A23" s="3" t="inlineStr">
        <is>
          <t>Net Income Per Common Share (Note 10):</t>
        </is>
      </c>
      <c r="B23" s="4" t="inlineStr">
        <is>
          <t xml:space="preserve"> </t>
        </is>
      </c>
      <c r="C23" s="4" t="inlineStr">
        <is>
          <t xml:space="preserve"> </t>
        </is>
      </c>
      <c r="D23" s="4" t="inlineStr">
        <is>
          <t xml:space="preserve"> </t>
        </is>
      </c>
      <c r="E23" s="4" t="inlineStr">
        <is>
          <t xml:space="preserve"> </t>
        </is>
      </c>
    </row>
    <row r="24">
      <c r="A24" s="4" t="inlineStr">
        <is>
          <t>Basic</t>
        </is>
      </c>
      <c r="B24" s="7" t="n">
        <v>0.55</v>
      </c>
      <c r="C24" s="7" t="n">
        <v>1.73</v>
      </c>
      <c r="D24" s="7" t="n">
        <v>1.82</v>
      </c>
      <c r="E24" s="7" t="n">
        <v>5.98</v>
      </c>
    </row>
    <row r="25">
      <c r="A25" s="4" t="inlineStr">
        <is>
          <t>Diluted</t>
        </is>
      </c>
      <c r="B25" s="7" t="n">
        <v>0.55</v>
      </c>
      <c r="C25" s="7" t="n">
        <v>1.71</v>
      </c>
      <c r="D25" s="8" t="n">
        <v>1.8</v>
      </c>
      <c r="E25" s="8" t="n">
        <v>5.9</v>
      </c>
    </row>
    <row r="26">
      <c r="A26" s="3" t="inlineStr">
        <is>
          <t>Shares Used to Compute Net Income Per Common Share (Note 10):</t>
        </is>
      </c>
      <c r="B26" s="4" t="inlineStr">
        <is>
          <t xml:space="preserve"> </t>
        </is>
      </c>
      <c r="C26" s="4" t="inlineStr">
        <is>
          <t xml:space="preserve"> </t>
        </is>
      </c>
      <c r="D26" s="4" t="inlineStr">
        <is>
          <t xml:space="preserve"> </t>
        </is>
      </c>
      <c r="E26" s="4" t="inlineStr">
        <is>
          <t xml:space="preserve"> </t>
        </is>
      </c>
    </row>
    <row r="27">
      <c r="A27" s="4" t="inlineStr">
        <is>
          <t>Basic</t>
        </is>
      </c>
      <c r="B27" s="5" t="n">
        <v>22786</v>
      </c>
      <c r="C27" s="5" t="n">
        <v>22753</v>
      </c>
      <c r="D27" s="5" t="n">
        <v>22770</v>
      </c>
      <c r="E27" s="5" t="n">
        <v>22813</v>
      </c>
    </row>
    <row r="28">
      <c r="A28" s="4" t="inlineStr">
        <is>
          <t>Diluted</t>
        </is>
      </c>
      <c r="B28" s="5" t="n">
        <v>22930</v>
      </c>
      <c r="C28" s="5" t="n">
        <v>23034</v>
      </c>
      <c r="D28" s="5" t="n">
        <v>22956</v>
      </c>
      <c r="E28" s="5" t="n">
        <v>230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12. SEGMENT REPORTING The Company has three reportable segments: Surfactants, Polymers and Specialty Products. Net sales by segment for the three and nine months ended September 30, 2023 and 2022, were as follows:
(In thousands) Three Months Ended Nine Months Ended
2023 2022 2023 2022
Segment Net Sales
Surfactants $ 373,836 $ 474,861 $ 1,233,351 $ 1,428,211
Polymers 169,559 214,807 495,200 640,771
Specialty Products 18,831 29,517 65,086 77,112
Total $ 562,226 $ 719,185 $ 1,793,637 $ 2,146,094 Segment operating income and reconciliations of segment operating income to income before provision for income taxes for the three and nine months ended September 30, 2023 and 2022, are summarized below:
(In thousands) Three Months Ended Nine Months Ended
2023 2022 2023 2022
Segment Operating Income
Surfactants $ 15,373 $ 38,976 $ 57,570 $ 140,994
Polymers 21,813 31,864 48,137 79,905
Specialty Products 2,402 9,685 8,704 23,246
Segment operating income 39,588 80,525 114,411 244,145
Business restructuring ( 5,628 ) ( 92 ) ( 5,827 ) ( 225 )
Unallocated corporate expenses (1) ( 14,443 ) ( 25,774 ) ( 50,201 ) ( 48,275 )
Total operating income 19,517 54,659 58,383 195,645
Other Income (Expense)
Interest, net ( 2,987 ) ( 2,221 ) ( 9,674 ) ( 7,254 )
Other, net ( 690 ) ( 1,980 ) 3,348 ( 8,999 )
Income before provision for income taxes $ 15,840 $ 50,458 $ 52,057 $ 179,392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13. REVENUE FROM CONTRACTS WITH CUSTOMERS As of September 30, 2023 , the Company had $ 478,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maintains a deferred revenue liability until the time a performance obligation has been satisfied. The Company recognized $ 739,000 of revenue in the first nine months of 2023 from pre-existing contract liabilities at December 31, 2022 . During 2020, the Company recorded $ 10,709,000 of long-term deferred revenue associated with a payment received to defray the cost of capital expenditures necessary to service a customer’s future product needs. At September 30, 2023 , $ 7,201,000 was classified as long-term and $ 2,216,000 was classified as short-term. This deferred revenue is being recognized over the period of the contract and $ 1,292,000 of revenue has been recognized from this contract as of September 30, 2023. The tables below provide a geographic disaggregation of net sales for the three and nine months ended September 30, 2023 and 2022. The Company’s business disaggregation by geographic region most effectively captures the nature and economic characteristics of the Company’s revenue streams impacted by economic factors.
(In thousands) For the Three Months Ended September 30, 2023
Geographic Market Surfactants Polymers Specialty Total
North America $ 223,912 $ 90,521 $ 15,455 $ 329,888
Europe 60,126 66,752 3,268 130,146
Latin America 76,469 412 108 76,989
Asia 13,329 11,874 — 25,203
Total $ 373,836 $ 169,559 $ 18,831 $ 562,226
(In thousands) For the Three Months Ended September 30, 2022
Geographic Market Surfactants Polymers Specialty Total
North America $ 272,557 $ 128,992 $ 24,370 $ 425,919
Europe 86,344 76,022 4,814 167,180
Latin America 98,313 1,081 333 99,727
Asia 17,647 8,712 — 26,359
Total $ 474,861 $ 214,807 $ 29,517 $ 719,185
(In thousands) For the Nine Months Ended September 30, 2023
Geographic Market Surfactants Polymers Specialty Total
North America $ 732,530 $ 259,839 $ 53,552 $ 1,045,921
Europe 219,988 201,705 11,314 433,007
Latin America 235,784 1,470 220 237,474
Asia 45,049 32,186 — 77,235
Total $ 1,233,351 $ 495,200 $ 65,086 $ 1,793,637
(In thousands) For the Nine Months Ended September 30, 2022
Geographic Market Surfactants Polymers Specialty Total
North America $ 824,095 $ 357,303 $ 64,050 $ 1,245,448
Europe 269,952 251,229 12,067 533,248
Latin America 281,734 3,450 995 286,179
Asia 52,430 28,789 — 81,219
Total $ 1,428,211 $ 640,771 $ 77,112 $ 2,146,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4. DEBT At September 30, 2023 and December 31, 2022, debt was comprised of the following:
(In thousands) Maturity September 30, December 31,
Senior unsecured notes
3.95 % (net of unamortized debt issuance cost 215 and $ 186 for 2023 and 2022, respectively) 2023 - 2027 $ 56,928 $ 71,243
3.86 % (net of unamortized debt issuance cost 125 and $ 125 for 2023 and 2022, respectively) 2023 - 2025 28,446 42,732
4.86 % (net of unamortized debt issuance cost 0 and $ 30 for 2023 and 2022, respectively) 2023 9,286 9,260
2.30 % (net of unamortized debt issuance cost 159 and $ 122 for 2023 and 2022, respectively) 2024 - 2028 49,841 49,878
2.37 % (net of unamortized debt issuance cost 165 and $ 128 for 2023 and 2022, respectively) 2024 - 2028 49,835 49,872
2.73 % (net of unamortized debt issuance cost 201 and $ 55 for 2023 and 2022, respectively) 2025 - 2031 99,799 99,945
2.83 % (net of unamortized debt issuance cost 152 and $ 40 for 2023 and 2022, respectively) 2026 - 2032 74,848 74,960
Revolving credit facility and term loan borrowing 2023 - 2027 274,000 189,250
Debt of foreign subsidiaries
Unsecured bank debt, foreign currency 2023 6,406 -
Total debt $ 649,389 $ 587,140
Less current maturities 227,014 132,111
Long-term debt $ 422,375 $ 455,029 The Company's long-term debt financing is currently comprised of certain senior unsecured notes issued to insurance companies in private placement transactions pursuant to note purchase agreements (the “Note Purchase Agreements”), totaling $ 368,983,000 as of September 30, 2023 . These notes are denominated in U.S. dollars and have fixed interest rates ranging from 2.30 percent to 4.86 percent. The notes had original maturities of seven to 12 years with mandatory principal payments beginning four, five and six years after issuance . The Company will be required to make principal payments on the currently outstanding notes from 2023 to 2032. On September 29, 2023, the Company entered into amendments to the Note Purchase Agreements (the “NPA Amendments”) to primarily provide additional covenant flexibility. The NPA Amendments, among other things, (i) amended the existing maximum net leverage ratios covenant; (ii) expanded the definition of “Qualified Cash”, a metric used to calculate the net leverage ratio, to include 65 percent of unrestricted and unencumbered foreign-based cash or permitted investments; and (iii) included a debt rating requirement and, to the extent the relevant notes are rated below investment grade, a rating fee of 0.75 percent per annum. The Company's credit agreement (the "Credit Agreement") with a syndicate of banks provides for credit facilities in an initial aggregate principal amount of $ 450,000,000 , consisting of (a) a $ 350,000,000 multi-currency revolving credit facility and (b) a $ 100,000,000 delayed draw term loan credit facility, each of which matures on June 24, 2027 . The Company maintains import letters of credit, and standby letters of credit under its workers’ compensation insurance agreements and for other purposes, as needed from time to time, which are issued under the revolving credit agreement. As of September 30, 2023 , the Company had outstanding letters of credit totaling $ 10,951,000 and $ 274,000,000 of outstanding borrowings under the credit agreement, inclusive of a $ 96,250,000 delayed draw term loan ($ 3,750,000 of the term loan principal has been permanently repaid as scheduled). There was $ 161,299,000 available under the credit agreement as of September 30, 2023. On September 29, 2023, the Company entered into an amendment (the “Amendment”) to the Credit Agreement. The Amendment amends the Credit Agreement to, among other things, (i) provide for a maximum net leverage ratio on substantially the same terms as the corresponding covenant contained in the NPA Amendments; and (ii) expand the definition of “Qualified Cash,” to align with the definition of “Qualified Cash” included in the NPA Amendments. The Company’s material debt agreements contain provisions which, among other covenant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 243,493,000 and $ 224,189,000 at September 30, 2023 and December 31,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3</t>
        </is>
      </c>
    </row>
    <row r="3">
      <c r="A3" s="3" t="inlineStr">
        <is>
          <t>Other Income and Expenses [Abstract]</t>
        </is>
      </c>
      <c r="B3" s="4" t="inlineStr">
        <is>
          <t xml:space="preserve"> </t>
        </is>
      </c>
    </row>
    <row r="4">
      <c r="A4" s="4" t="inlineStr">
        <is>
          <t>Other, Net</t>
        </is>
      </c>
      <c r="B4" s="4" t="inlineStr">
        <is>
          <t>15. OTHER, NET Other, net in the condensed consolidated statements of income included the following:
(In thousands) Three Months Ended Nine Months Ended
2023 2022 2023 2022
Foreign exchange gains (losses) $ ( 623 ) $ ( 1,387 ) $ ( 541 ) $ ( 2,612 )
Investment income 85 114 299 508
Realized and unrealized gains (losses) on investments ( 481 ) ( 1,101 ) 2,598 ( 8,073 )
Net periodic benefit cost 329 394 992 1,178
Other, net $ ( 690 ) $ ( 1,980 ) $ 3,348 $ ( 8,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Impairment</t>
        </is>
      </c>
      <c r="B4" s="4" t="inlineStr">
        <is>
          <t xml:space="preserve">16. GOODWILL IMPAIRMENT The Company typically tests its goodwill balances for impairment in the second quarter of each calendar year. Testing is completed more frequently when triggering events or changes in circumstances indicate it is more likely than not that the fair value of a reporting unit to which goodwill relates has declined below its carrying value. During the second quarter of 2023 the Company completed its annual goodwill impairment testing and concluded that there was no goodwill impairment at any of its reporting units. During the second quarter of 2022 the Company completed its annual goodwill impairment testing and concluded that the goodwill related to its Philippines reporting unit was impaired. The Philippines reporting unit is part of the Company’s Surfactants segment. Goodwill impairment was recognized as a result of the reporting unit’s fair value declining below its carrying value. The Company estimates the fair value of each of its reporting units based on the average of market and income-based computations. The Philippines impairment primarily resulted from lost market share at one major customer combined with higher unit overhead costs. The Company recorded a non-cash charge of $ 978,000 in the Condensed Consolidated Statements of Income for the nine months ended September 30, 2022. The impairment charge equaled the entire balance of the Philippines’ goodwi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nd Financing Activities</t>
        </is>
      </c>
      <c r="B1" s="2" t="inlineStr">
        <is>
          <t>9 Months Ended</t>
        </is>
      </c>
    </row>
    <row r="2">
      <c r="B2" s="2" t="inlineStr">
        <is>
          <t>Sep. 30, 2023</t>
        </is>
      </c>
    </row>
    <row r="3">
      <c r="A3" s="3" t="inlineStr">
        <is>
          <t>Supplemental Cash Flow Elements [Abstract]</t>
        </is>
      </c>
      <c r="B3" s="4" t="inlineStr">
        <is>
          <t xml:space="preserve"> </t>
        </is>
      </c>
    </row>
    <row r="4">
      <c r="A4" s="4" t="inlineStr">
        <is>
          <t>Noncash Investing and Financing Activities</t>
        </is>
      </c>
      <c r="B4" s="4" t="inlineStr">
        <is>
          <t>17. NONCASH INVESTING AND FINANCING ACTIVITIES Noncash investing activities included liabilities (accounts payable) incurred for property, plant and equipment expenditures of approximately $ 15,715,000 and $ 44,833,000 that were unpaid at September 30, 2023 and 2022 , respectively. Noncash financing activities included the issuance of 97,774 shares of the Company’s common stock (valued at $ 10,480,000 ) and 58,441 shares of the Company’s common stock (valued at $ 6,095,000 ) under the Company’s equity incentive compensation plan during the nine months ended September 30,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Business Restructuring</t>
        </is>
      </c>
      <c r="B4" s="4" t="inlineStr">
        <is>
          <t>18. BUSINESS RESTRUCTURING 2023 Restructuring During the third quarter of 2023 the Company recorded a $ 5,530,000 restructuring expense associated with the Company's previously announced voluntary early retirement program. The program was offered to eligible employees at the Company's corporate headquarters and global technology center to reduce costs. The remainder of the business restructuring expenses incurred during the three and nine months ended September 30, 2023, were not material, and relate to decommissioning expenses associated with the Company's 2016 Canadian plant 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19. RECENT ACCOUNTING PRONOUNCEMENTS 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original timeframe for electing optional expedients to contract modifications was between March 12, 2020 and December 31, 2022. In December 2022, the FASB issued ASU No. 2022-06 deferring the sunset date of Topic 848 from December 31, 2022, to December 31, 2024.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original timeframe for electing optional expedients to contract modifications was between March 12, 2020 and December 31, 2022. In December 2022, the FASB issued ASU No. 2022-06 deferring the sunset date of Topic 848 from December 31, 2022, to December 31, 2024.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s of Equity (Tables)</t>
        </is>
      </c>
      <c r="B1" s="2" t="inlineStr">
        <is>
          <t>9 Months Ended</t>
        </is>
      </c>
    </row>
    <row r="2">
      <c r="B2" s="2" t="inlineStr">
        <is>
          <t>Sep. 30, 2023</t>
        </is>
      </c>
    </row>
    <row r="3">
      <c r="A3" s="3" t="inlineStr">
        <is>
          <t>Equity [Abstract]</t>
        </is>
      </c>
      <c r="B3" s="4" t="inlineStr">
        <is>
          <t xml:space="preserve"> </t>
        </is>
      </c>
    </row>
    <row r="4">
      <c r="A4" s="4" t="inlineStr">
        <is>
          <t>Reconciliations of Total Equity</t>
        </is>
      </c>
      <c r="B4" s="4" t="inlineStr">
        <is>
          <t xml:space="preserve">Below are reconciliations of total equity for the three and nine months ended September 30, 2023 and 2022:
(In thousands, except share and per share amounts) Total Common Additional Common Accumulated Retained
Balance, June 30, 2023 $ 1,215,097 $ 26,978 $ 242,215 $ ( 184,365 ) $ ( 132,370 ) $ 1,262,639
Issuance of 10,730 shares of 470 11 459 — — —
Stock-based and deferred compensation 1,750 — 1,757 ( 7 ) — —
Net income 12,571 — — — — 12,571
Other comprehensive income ( 18,955 ) — — — ( 18,955 ) —
Cash dividends paid:
Common stock ($ 0.365 per share) ( 8,162 ) — — — — ( 8,162 )
Balance, September 30, 2023 $ 1,202,771 $ 26,989 $ 244,431 $ ( 184,372 ) $ ( 151,325 ) $ 1,267,048
(In thousands, except share and per share amounts) Total Common Additional Common Accumulated Retained
Balance, December 31, 2022 $ 1,166,065 $ 26,841 $ 237,202 $ ( 180,596 ) $ ( 167,512 ) $ 1,250,130
Issuance of 43,502 shares of 2,386 44 2,342 — — —
Stock-based and deferred compensation 1,215 104 4,887 ( 3,776 ) — —
Net income 41,397 — — — — 41,397
Other comprehensive income 16,187 — — — 16,187 —
Cash dividends paid:
Common stock ($ 1.095 per share) ( 24,479 ) — — — — ( 24,479 )
Balance, September 30, 2023 $ 1,202,771 $ 26,989 $ 244,431 $ ( 184,372 ) $ ( 151,325 ) $ 1,267,048
(In thousands, except share and per share amounts) Total Common Additional Common Accumulated Retained
Balance, June 30, 2022 $ 1,125,711 $ 26,825 $ 229,510 $ ( 172,322 ) $ ( 173,802 ) $ 1,215,500
Issuance of 2,734 shares of 169 3 166 — — —
Purchase of 54,780 shares of ( 5,281 ) — — ( 5,281 ) — —
Stock-based and deferred compensation 3,300 1 3,360 ( 61 ) — —
Net income 39,384 — — — — 39,384
Other comprehensive income (loss) ( 25,571 ) — — — ( 25,571 ) —
Cash dividends paid:
Common stock ($ 0.335 per share) ( 7,473 ) — — — — ( 7,473 )
Balance, September 30, 2022 $ 1,130,239 $ 26,829 $ 233,036 $ ( 177,664 ) $ ( 199,373 ) $ 1,247,411
(In thousands, except share and per share amounts) Total Common Additional Common Accumulated Retained
Balance, December 31, 2021 $ 1,074,193 $ 26,761 $ 220,820 $ ( 153,702 ) $ ( 153,236 ) $ 1,133,550
Issuance of 5,381 shares of 353 5 348 — — —
Purchase of 222,720 shares of ( 22,257 ) — — ( 22,257 ) — —
Stock-based and deferred compensation 10,226 63 11,868 ( 1,705 ) — —
Net income 136,319 — — — — 136,319
Other comprehensive income (loss) ( 46,137 ) — — — ( 46,137 ) —
Cash dividends paid:
Common stock ($ 1.005 per share) ( 22,458 ) — — — — ( 22,458 )
Balance, September 30, 2022 $ 1,130,239 $ 26,829 $ 233,036 $ ( 177,664 ) $ ( 199,373 ) $ 1,247,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571</v>
      </c>
      <c r="C4" s="6" t="n">
        <v>39384</v>
      </c>
      <c r="D4" s="6" t="n">
        <v>41397</v>
      </c>
      <c r="E4" s="6" t="n">
        <v>13631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ote 11)</t>
        </is>
      </c>
      <c r="B6" s="5" t="n">
        <v>-19578</v>
      </c>
      <c r="C6" s="5" t="n">
        <v>-30002</v>
      </c>
      <c r="D6" s="5" t="n">
        <v>15342</v>
      </c>
      <c r="E6" s="5" t="n">
        <v>-56269</v>
      </c>
    </row>
    <row r="7">
      <c r="A7" s="4" t="inlineStr">
        <is>
          <t>Defined benefit pension adjustments, net of tax (Note 11)</t>
        </is>
      </c>
      <c r="B7" s="5" t="n">
        <v>61</v>
      </c>
      <c r="C7" s="5" t="n">
        <v>435</v>
      </c>
      <c r="D7" s="5" t="n">
        <v>179</v>
      </c>
      <c r="E7" s="5" t="n">
        <v>1305</v>
      </c>
    </row>
    <row r="8">
      <c r="A8" s="4" t="inlineStr">
        <is>
          <t>Derivative instrument activity, net of tax (Note 11)</t>
        </is>
      </c>
      <c r="B8" s="5" t="n">
        <v>562</v>
      </c>
      <c r="C8" s="5" t="n">
        <v>3996</v>
      </c>
      <c r="D8" s="5" t="n">
        <v>666</v>
      </c>
      <c r="E8" s="5" t="n">
        <v>8827</v>
      </c>
    </row>
    <row r="9">
      <c r="A9" s="4" t="inlineStr">
        <is>
          <t>Total Other Comprehensive Income</t>
        </is>
      </c>
      <c r="B9" s="5" t="n">
        <v>-18955</v>
      </c>
      <c r="C9" s="5" t="n">
        <v>-25571</v>
      </c>
      <c r="D9" s="5" t="n">
        <v>16187</v>
      </c>
      <c r="E9" s="5" t="n">
        <v>-46137</v>
      </c>
    </row>
    <row r="10">
      <c r="A10" s="4" t="inlineStr">
        <is>
          <t>Comprehensive Income</t>
        </is>
      </c>
      <c r="B10" s="6" t="n">
        <v>-6384</v>
      </c>
      <c r="C10" s="6" t="n">
        <v>13813</v>
      </c>
      <c r="D10" s="6" t="n">
        <v>57584</v>
      </c>
      <c r="E10" s="6" t="n">
        <v>901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s and Related Carrying Values of Debt</t>
        </is>
      </c>
      <c r="B4" s="4" t="inlineStr">
        <is>
          <t xml:space="preserve">At September 30, 2023, and December 31, 2022 , the fair values and related carrying values of debt, including current maturities, were as follows (the fair value and carrying value amounts are presented without regard to unamortized debt issuance costs of $ 1,017,000 and $ 686,000 as of September 30, 2023 and December 31, 2022, respectively):
(In thousands) September 30, December 31,
Fair value $ 604,979 $ 541,029
Carrying value 650,406 587,826 </t>
        </is>
      </c>
    </row>
    <row r="5">
      <c r="A5" s="4" t="inlineStr">
        <is>
          <t>Financial Assets and Liabilities, Excluding Cash and Cash Equivalents, Measured on a Recurring Basis at Fair Value</t>
        </is>
      </c>
      <c r="B5" s="4" t="inlineStr">
        <is>
          <t xml:space="preserve">The following tables present financial assets and liabilities, excluding cash and cash equivalents, measured on a recurring basis at fair value as of September 30, 2023, and December 31, 2022, and the level within the fair value hierarchy in which the fair value measurements fall:
(In thousands) September 30, Level 1 Level 2 Level 3
Mutual fund assets $ 24,528 $ 24,528 $ — $ —
Derivative assets:
Interest rate contracts 9,030 — 9,030 —
Foreign currency contracts 1,690 — 1,690 —
Total assets at fair value $ 35,248 $ 24,528 $ 10,720 $ —
Derivative liabilities:
Foreign currency contracts $ 2,031 $ — $ 2,031 $ —
(In thousands) December 31, Level 1 Level 2 Level 3
Mutual fund assets $ 23,294 $ 23,294 $ — $ —
Derivative assets:
Interest rate contracts 8,357 — 8,357 —
Foreign currency contracts 513 — 513 —
Total assets at fair value $ 32,164 $ 23,294 $ 8,870 $ —
Derivative liabilities:
Foreign currency contracts $ 525 $ — $ 5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Compensation Expense Recorded for All Stock Options, Stock Awards and Stock Appreciation Rights (SARs)</t>
        </is>
      </c>
      <c r="B4" s="4" t="inlineStr">
        <is>
          <t xml:space="preserve">Compensation expense recorded for all stock options, performance shares, time-based restricted stock units (RSUs) and stock appreciation rights (SARs) was as follows:
(In thousands)
Three Months Ended Nine Months Ended
2023 2022 2023 2022
$ 1,520 $ 3,057 $ 3,677 $ 10,012 </t>
        </is>
      </c>
    </row>
    <row r="5">
      <c r="A5" s="4" t="inlineStr">
        <is>
          <t>Unrecognized Compensation Costs for Stock Options, Stock Awards and SARs</t>
        </is>
      </c>
      <c r="B5" s="4" t="inlineStr">
        <is>
          <t xml:space="preserve">Unrecognized compensation costs for stock options, performance shares, RSUs and SARs were as follows:
(In thousands) September 30, December 31,
Stock options $ 283 $ 692
Performance shares and RSUs 4,658 6,144
SARs 4,677 5,211 </t>
        </is>
      </c>
    </row>
    <row r="6">
      <c r="A6" s="4" t="inlineStr">
        <is>
          <t>Share Based Payment Awards Granted in Period</t>
        </is>
      </c>
      <c r="B6" s="4" t="inlineStr">
        <is>
          <t xml:space="preserve">The change in unrecognized compensation costs reflects the 2023 grants of stock options, performance shares, RSUs and SARs and Company management lowering its assessment of the achievement of performance targets for certain grants. The Company granted the following awards in the first nine months of 2023:
Shares
Stock options 2,777
Performance shares (at target) and RSUs 87,025
SARs 77,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sition of Inventories</t>
        </is>
      </c>
      <c r="B4" s="4" t="inlineStr">
        <is>
          <t xml:space="preserve">The composition of inventories at September 30, 2023, and December 31, 2022, was as follows:
(In thousands) September 30, 2023 December 31, 2022
Finished goods $ 186,788 $ 250,373
Raw materials 97,758 152,158
Total inventories $ 284,546 $ 402,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Recognized in both Cost of Sale and Operating Expenses</t>
        </is>
      </c>
      <c r="B4" s="4" t="inlineStr">
        <is>
          <t xml:space="preserve">Lease cost is recognized in both the Cost of Sales and Operating Expenses sections of the Condensed Consolidated Statements of Income.
(In thousands) Three Months Ended Nine Months Ended
2023 2022 2023 2022
Lease Cost
Operating lease cost $ 4,448 $ 3,917 $ 13,255 $ 11,968
Short-term lease cost 2,697 1,887 8,215 4,587
Variable lease cost 674 205 1,834 630
Total lease cost $ 7,819 $ 6,009 $ 23,304 $ 17,185
Other Information
Cash paid for amounts included in the
Operating cash flow from operating $ 4,447 $ 3,903 $ 13,276 $ 11,908
Right-of-use assets obtained in exchange 916 455 8,336 4,017 </t>
        </is>
      </c>
    </row>
    <row r="5">
      <c r="A5" s="4" t="inlineStr">
        <is>
          <t>Schedule of Maturities of Lease Liabilities</t>
        </is>
      </c>
      <c r="B5" s="4" t="inlineStr">
        <is>
          <t>The following table outlines the maturities of lease liabilities as of September 30, 2023.
(In thousands)
Undiscounted Cash Flows:
2023 (excluding the nine months ended September 30, 2023) $ 4,310
2024 13,549
2025 9,346
2026 6,976
2027 6,270
Subsequent to 2027 38,179
Total Undiscounted Cash Flows $ 78,630
Less: Imputed interest ( 12,190 )
Present value $ 66,440
Current operating lease liabilities (1) 12,787
Non-current operating lease liabilities 53,653
Total lease liabilities $ 66,440 (1) This item is included in the Accrued liabilities line on the Company’s Condensed Consolidated Balance Sheet.</t>
        </is>
      </c>
    </row>
    <row r="6">
      <c r="A6" s="4" t="inlineStr">
        <is>
          <t>Schedule of Operating Leases Weighted Average, Remaining Lease Term and Discount Rate</t>
        </is>
      </c>
      <c r="B6" s="4" t="inlineStr">
        <is>
          <t>Weighted-average remaining lease term-operating leases 9 Years
Weighted-average discount rate-operating leases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Components of Net Periodic Benefit Cost
UNITED STATES
(In thousands) Three Months Ended Nine Months Ended
2023 2022 2023 2022
Interest cost $ 1,731 $ 1,235 $ 5,193 $ 3,704
Expected return on plan assets ( 2,133 ) ( 2,201 ) ( 6,399 ) ( 6,602 )
Amortization of net actuarial loss ( 6 ) 577 ( 18 ) 1,731
Net periodic benefit cost $ ( 408 ) $ ( 389 ) $ ( 1,224 ) $ ( 1,167 )
UNITED KINGDOM
(In thousands) Three Months Ended Nine Months Ended
2023 2022 2023 2022
Interest cost $ 171 $ 86 $ 504 $ 282
Expected return on plan assets ( 177 ) ( 93 ) ( 522 ) ( 300 )
Amortization of net actuarial loss 85 2 250 7
Net periodic benefit cost $ 79 $ ( 5 ) $ 232 $ ( 11 )</t>
        </is>
      </c>
    </row>
    <row r="5">
      <c r="A5" s="4" t="inlineStr">
        <is>
          <t>Defined Contribution Plan Expenses for Company's Qualified Contribution Plans</t>
        </is>
      </c>
      <c r="B5" s="4" t="inlineStr">
        <is>
          <t xml:space="preserve">Defined contribution plan expenses for the Company’s qualified contribution plans were as follows:
(In thousands) Three Months Ended Nine Months Ended
2023 2022 2023 2022
Retirement savings contributions $ 2,101 $ 1,897 $ 6,319 $ 6,042
Profit sharing contributions 673 1,859 1,543 5,284
Total defined contribution plan expenses $ 2,774 $ 3,756 $ 7,862 $ 11,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s of Basic and Diluted Earnings Per Share</t>
        </is>
      </c>
      <c r="B4" s="4" t="inlineStr">
        <is>
          <t>Below are the computations of basic and diluted earnings per share for the three and nine months ended September 30, 2023 and 2022:
(In thousands, except per share amounts) Three Months Ended Nine Months Ended
2023 2022 2023 2022
Computation of Basic Earnings per Share
Net income attributable to Stepan Company $ 12,571 $ 39,384 $ 41,397 $ 136,319
Weighted-average number of common shares 22,786 22,753 22,770 22,813
Basic earnings per share $ 0.55 $ 1.73 $ 1.82 $ 5.98
Computation of Diluted Earnings per Share
Net income attributable to Stepan Company $ 12,571 $ 39,384 $ 41,397 $ 136,319
Weighted-average number of shares outstanding 22,786 22,753 22,770 22,813
Add weighted-average net shares from assumed (1) 54 102 75 105
Add weighted-average net shares related to unvested 3 2 2 1
Add weighted-average net shares from assumed (1) 53 108 78 111
Add weighted-average contingently issuable net 34 69 31 59
Weighted-average shares applicable to diluted 22,930 23,034 22,956 23,089
Diluted earnings per share $ 0.55 $ 1.71 $ 1.80 $ 5.90 (1) 822,271 and 623,648 options/SARs to acquire shares of the Company's common stock were excluded from the computation of dilutive earnings per share for the three and nine months ended September 30, 2023 , respectively. The options/SARs' exercise prices were greater than the average market price for the Company's common stock and inclusion of the instruments would have had an antidilutive effect on the computations of the earnings per share. 336,727 and 346,044 options/SARs to acquire shares of the Company's common stock were excluded from the computation of dilutive earnings per share for the three and nine months ended September 30, 2022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ummary of Changes in Accumulated Other Comprehensive Income (Loss)</t>
        </is>
      </c>
      <c r="B4" s="4" t="inlineStr">
        <is>
          <t>Below is the change in the Company’s accumulated other comprehensive income (loss) (AOCI) balance by component (net of income taxes) for the three and nine months ended September 30, 2023 and 2022:
(In thousands) Foreign Defined Cash Flow Total
Balance at June 30, 2022 $ ( 161,535 ) $ ( 17,152 ) $ 4,885 $ ( 173,802 )
Other comprehensive income before ( 30,002 ) — 3,998 ( 26,004 )
Amounts reclassified from AOCI — 435 ( 2 ) 433
Net current-period other comprehensive income ( 30,002 ) 435 3,996 ( 25,571 )
Balance at September 30, 2022 $ ( 191,537 ) $ ( 16,717 ) $ 8,881 $ ( 199,373 )
Balance at June 30, 2023 $ ( 121,915 ) $ ( 18,961 ) $ 8,506 $ ( 132,370 )
Other comprehensive income before ( 19,578 ) — 564 ( 19,014 )
Amounts reclassified from AOCI — 61 ( 2 ) 59
Net current-period other comprehensive income ( 19,578 ) 61 562 ( 18,955 )
Balance at September 30, 2023 $ ( 141,493 ) $ ( 18,900 ) $ 9,068 $ ( 151,325 )
Balance at December 31, 2021 $ ( 135,268 ) $ ( 18,022 ) $ 54 $ ( 153,236 )
Other comprehensive income before ( 56,269 ) — 8,834 ( 47,435 )
Amounts reclassified from AOCI — 1,305 ( 7 ) 1,298
Net current-period other comprehensive income ( 56,269 ) 1,305 8,827 ( 46,137 )
Balance at September 30, 2022 $ ( 191,537 ) $ ( 16,717 ) $ 8,881 $ ( 199,373 )
Balance at December 31, 2022 $ ( 156,835 ) $ ( 19,079 ) $ 8,402 $ ( 167,512 )
Other comprehensive income before 15,342 — 673 16,015
Amounts reclassified from AOCI — 179 ( 7 ) 172
Net current-period other comprehensive income 15,342 179 666 16,187
Balance at September 30, 2023 $ ( 141,493 ) $ ( 18,900 ) $ 9,068 $ ( 151,325 )</t>
        </is>
      </c>
    </row>
    <row r="5">
      <c r="A5" s="4" t="inlineStr">
        <is>
          <t>Summary of Amounts Reclassifications Out of Accumulated Other Comprehensive Income</t>
        </is>
      </c>
      <c r="B5" s="4" t="inlineStr">
        <is>
          <t>Information regarding the reclassifications out of AOCI for the three and nine months ended September 30, 2023 and 2022, is displayed below:
(In thousands) Amount Reclassified from AOCI (1)
AOCI Components Three Months Ended Nine Months Ended Affected Line Item in
2023 2022 2023 2022
Amortization of defined benefit $ ( 79 ) $ ( 579 ) $ ( 232 ) $ ( 1,738 ) (2)
18 144 53 433 Tax benefit
$ ( 61 ) $ ( 435 ) $ ( 179 ) $ ( 1,305 ) Net of tax
Gains and losses on cash flow
Foreign exchange contracts 2 2 7 7 Cost of sales
2 2 7 7 Total before tax
— — — — Tax benefit
$ 2 $ 2 $ 7 $ 7 Net of tax
Total reclassifications for the period $ ( 59 ) $ ( 433 ) $ ( 172 ) $ ( 1,298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Operating Segment</t>
        </is>
      </c>
      <c r="B4" s="4" t="inlineStr">
        <is>
          <t xml:space="preserve">The Company has three reportable segments: Surfactants, Polymers and Specialty Products. Net sales by segment for the three and nine months ended September 30, 2023 and 2022, were as follows:
(In thousands) Three Months Ended Nine Months Ended
2023 2022 2023 2022
Segment Net Sales
Surfactants $ 373,836 $ 474,861 $ 1,233,351 $ 1,428,211
Polymers 169,559 214,807 495,200 640,771
Specialty Products 18,831 29,517 65,086 77,112
Total $ 562,226 $ 719,185 $ 1,793,637 $ 2,146,094 </t>
        </is>
      </c>
    </row>
    <row r="5">
      <c r="A5" s="4" t="inlineStr">
        <is>
          <t>Reconciliation of Segment Information to Income Before Provision for Income Taxes</t>
        </is>
      </c>
      <c r="B5" s="4" t="inlineStr">
        <is>
          <t>Segment operating income and reconciliations of segment operating income to income before provision for income taxes for the three and nine months ended September 30, 2023 and 2022, are summarized below:
(In thousands) Three Months Ended Nine Months Ended
2023 2022 2023 2022
Segment Operating Income
Surfactants $ 15,373 $ 38,976 $ 57,570 $ 140,994
Polymers 21,813 31,864 48,137 79,905
Specialty Products 2,402 9,685 8,704 23,246
Segment operating income 39,588 80,525 114,411 244,145
Business restructuring ( 5,628 ) ( 92 ) ( 5,827 ) ( 225 )
Unallocated corporate expenses (1) ( 14,443 ) ( 25,774 ) ( 50,201 ) ( 48,275 )
Total operating income 19,517 54,659 58,383 195,645
Other Income (Expense)
Interest, net ( 2,987 ) ( 2,221 ) ( 9,674 ) ( 7,254 )
Other, net ( 690 ) ( 1,980 ) 3,348 ( 8,999 )
Income before provision for income taxes $ 15,840 $ 50,458 $ 52,057 $ 179,392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Geographic Disaggregation of Net Sales</t>
        </is>
      </c>
      <c r="B4" s="4" t="inlineStr">
        <is>
          <t xml:space="preserve">The tables below provide a geographic disaggregation of net sales for the three and nine months ended September 30, 2023 and 2022. The Company’s business disaggregation by geographic region most effectively captures the nature and economic characteristics of the Company’s revenue streams impacted by economic factors.
(In thousands) For the Three Months Ended September 30, 2023
Geographic Market Surfactants Polymers Specialty Total
North America $ 223,912 $ 90,521 $ 15,455 $ 329,888
Europe 60,126 66,752 3,268 130,146
Latin America 76,469 412 108 76,989
Asia 13,329 11,874 — 25,203
Total $ 373,836 $ 169,559 $ 18,831 $ 562,226
(In thousands) For the Three Months Ended September 30, 2022
Geographic Market Surfactants Polymers Specialty Total
North America $ 272,557 $ 128,992 $ 24,370 $ 425,919
Europe 86,344 76,022 4,814 167,180
Latin America 98,313 1,081 333 99,727
Asia 17,647 8,712 — 26,359
Total $ 474,861 $ 214,807 $ 29,517 $ 719,185
(In thousands) For the Nine Months Ended September 30, 2023
Geographic Market Surfactants Polymers Specialty Total
North America $ 732,530 $ 259,839 $ 53,552 $ 1,045,921
Europe 219,988 201,705 11,314 433,007
Latin America 235,784 1,470 220 237,474
Asia 45,049 32,186 — 77,235
Total $ 1,233,351 $ 495,200 $ 65,086 $ 1,793,637
(In thousands) For the Nine Months Ended September 30, 2022
Geographic Market Surfactants Polymers Specialty Total
North America $ 824,095 $ 357,303 $ 64,050 $ 1,245,448
Europe 269,952 251,229 12,067 533,248
Latin America 281,734 3,450 995 286,179
Asia 52,430 28,789 — 81,219
Total $ 1,428,211 $ 640,771 $ 77,112 $ 2,146,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At September 30, 2023 and December 31, 2022, debt was comprised of the following:
(In thousands) Maturity September 30, December 31,
Senior unsecured notes
3.95 % (net of unamortized debt issuance cost 215 and $ 186 for 2023 and 2022, respectively) 2023 - 2027 $ 56,928 $ 71,243
3.86 % (net of unamortized debt issuance cost 125 and $ 125 for 2023 and 2022, respectively) 2023 - 2025 28,446 42,732
4.86 % (net of unamortized debt issuance cost 0 and $ 30 for 2023 and 2022, respectively) 2023 9,286 9,260
2.30 % (net of unamortized debt issuance cost 159 and $ 122 for 2023 and 2022, respectively) 2024 - 2028 49,841 49,878
2.37 % (net of unamortized debt issuance cost 165 and $ 128 for 2023 and 2022, respectively) 2024 - 2028 49,835 49,872
2.73 % (net of unamortized debt issuance cost 201 and $ 55 for 2023 and 2022, respectively) 2025 - 2031 99,799 99,945
2.83 % (net of unamortized debt issuance cost 152 and $ 40 for 2023 and 2022, respectively) 2026 - 2032 74,848 74,960
Revolving credit facility and term loan borrowing 2023 - 2027 274,000 189,250
Debt of foreign subsidiaries
Unsecured bank debt, foreign currency 2023 6,406 -
Total debt $ 649,389 $ 587,140
Less current maturities 227,014 132,111
Long-term debt $ 422,375 $ 455,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508</v>
      </c>
      <c r="C3" s="6" t="n">
        <v>173750</v>
      </c>
    </row>
    <row r="4">
      <c r="A4" s="4" t="inlineStr">
        <is>
          <t>Receivables, net</t>
        </is>
      </c>
      <c r="B4" s="5" t="n">
        <v>418218</v>
      </c>
      <c r="C4" s="5" t="n">
        <v>436914</v>
      </c>
    </row>
    <row r="5">
      <c r="A5" s="4" t="inlineStr">
        <is>
          <t>Inventories (Note 6)</t>
        </is>
      </c>
      <c r="B5" s="5" t="n">
        <v>284546</v>
      </c>
      <c r="C5" s="5" t="n">
        <v>402531</v>
      </c>
    </row>
    <row r="6">
      <c r="A6" s="4" t="inlineStr">
        <is>
          <t>Other current assets</t>
        </is>
      </c>
      <c r="B6" s="5" t="n">
        <v>41164</v>
      </c>
      <c r="C6" s="5" t="n">
        <v>31607</v>
      </c>
    </row>
    <row r="7">
      <c r="A7" s="4" t="inlineStr">
        <is>
          <t>Total current assets</t>
        </is>
      </c>
      <c r="B7" s="5" t="n">
        <v>849436</v>
      </c>
      <c r="C7" s="5" t="n">
        <v>1044802</v>
      </c>
    </row>
    <row r="8">
      <c r="A8" s="3" t="inlineStr">
        <is>
          <t>Property, Plant and Equipment:</t>
        </is>
      </c>
      <c r="B8" s="4" t="inlineStr">
        <is>
          <t xml:space="preserve"> </t>
        </is>
      </c>
      <c r="C8" s="4" t="inlineStr">
        <is>
          <t xml:space="preserve"> </t>
        </is>
      </c>
    </row>
    <row r="9">
      <c r="A9" s="4" t="inlineStr">
        <is>
          <t>Cost</t>
        </is>
      </c>
      <c r="B9" s="5" t="n">
        <v>2546520</v>
      </c>
      <c r="C9" s="5" t="n">
        <v>2370552</v>
      </c>
    </row>
    <row r="10">
      <c r="A10" s="4" t="inlineStr">
        <is>
          <t>Less: Accumulated depreciation</t>
        </is>
      </c>
      <c r="B10" s="5" t="n">
        <v>-1366548</v>
      </c>
      <c r="C10" s="5" t="n">
        <v>-1297255</v>
      </c>
    </row>
    <row r="11">
      <c r="A11" s="4" t="inlineStr">
        <is>
          <t>Property, plant and equipment, net</t>
        </is>
      </c>
      <c r="B11" s="5" t="n">
        <v>1179972</v>
      </c>
      <c r="C11" s="5" t="n">
        <v>1073297</v>
      </c>
    </row>
    <row r="12">
      <c r="A12" s="4" t="inlineStr">
        <is>
          <t>Goodwill, net (Note 16)</t>
        </is>
      </c>
      <c r="B12" s="5" t="n">
        <v>96526</v>
      </c>
      <c r="C12" s="5" t="n">
        <v>95922</v>
      </c>
    </row>
    <row r="13">
      <c r="A13" s="4" t="inlineStr">
        <is>
          <t>Other intangible assets, net</t>
        </is>
      </c>
      <c r="B13" s="5" t="n">
        <v>53548</v>
      </c>
      <c r="C13" s="5" t="n">
        <v>58026</v>
      </c>
    </row>
    <row r="14">
      <c r="A14" s="4" t="inlineStr">
        <is>
          <t>Long-term investments (Note 3)</t>
        </is>
      </c>
      <c r="B14" s="5" t="n">
        <v>24528</v>
      </c>
      <c r="C14" s="5" t="n">
        <v>23294</v>
      </c>
    </row>
    <row r="15">
      <c r="A15" s="4" t="inlineStr">
        <is>
          <t>Operating lease assets (Note 7)</t>
        </is>
      </c>
      <c r="B15" s="5" t="n">
        <v>65334</v>
      </c>
      <c r="C15" s="5" t="n">
        <v>62540</v>
      </c>
    </row>
    <row r="16">
      <c r="A16" s="4" t="inlineStr">
        <is>
          <t>Other non-current assets</t>
        </is>
      </c>
      <c r="B16" s="5" t="n">
        <v>64185</v>
      </c>
      <c r="C16" s="5" t="n">
        <v>75291</v>
      </c>
    </row>
    <row r="17">
      <c r="A17" s="4" t="inlineStr">
        <is>
          <t>Total assets</t>
        </is>
      </c>
      <c r="B17" s="5" t="n">
        <v>2333529</v>
      </c>
      <c r="C17" s="5" t="n">
        <v>2433172</v>
      </c>
    </row>
    <row r="18">
      <c r="A18" s="3" t="inlineStr">
        <is>
          <t>Current Liabilities:</t>
        </is>
      </c>
      <c r="B18" s="4" t="inlineStr">
        <is>
          <t xml:space="preserve"> </t>
        </is>
      </c>
      <c r="C18" s="4" t="inlineStr">
        <is>
          <t xml:space="preserve"> </t>
        </is>
      </c>
    </row>
    <row r="19">
      <c r="A19" s="4" t="inlineStr">
        <is>
          <t>Current maturities of long-term debt (Note 14)</t>
        </is>
      </c>
      <c r="B19" s="5" t="n">
        <v>227014</v>
      </c>
      <c r="C19" s="5" t="n">
        <v>132111</v>
      </c>
    </row>
    <row r="20">
      <c r="A20" s="4" t="inlineStr">
        <is>
          <t>Accounts payable</t>
        </is>
      </c>
      <c r="B20" s="5" t="n">
        <v>242628</v>
      </c>
      <c r="C20" s="5" t="n">
        <v>375726</v>
      </c>
    </row>
    <row r="21">
      <c r="A21" s="4" t="inlineStr">
        <is>
          <t>Accrued liabilities</t>
        </is>
      </c>
      <c r="B21" s="5" t="n">
        <v>112435</v>
      </c>
      <c r="C21" s="5" t="n">
        <v>162812</v>
      </c>
    </row>
    <row r="22">
      <c r="A22" s="4" t="inlineStr">
        <is>
          <t>Total current liabilities</t>
        </is>
      </c>
      <c r="B22" s="5" t="n">
        <v>582077</v>
      </c>
      <c r="C22" s="5" t="n">
        <v>670649</v>
      </c>
    </row>
    <row r="23">
      <c r="A23" s="4" t="inlineStr">
        <is>
          <t>Deferred income taxes</t>
        </is>
      </c>
      <c r="B23" s="5" t="n">
        <v>9149</v>
      </c>
      <c r="C23" s="5" t="n">
        <v>10179</v>
      </c>
    </row>
    <row r="24">
      <c r="A24" s="4" t="inlineStr">
        <is>
          <t>Long-term debt, less current maturities (Note 14)</t>
        </is>
      </c>
      <c r="B24" s="5" t="n">
        <v>422375</v>
      </c>
      <c r="C24" s="5" t="n">
        <v>455029</v>
      </c>
    </row>
    <row r="25">
      <c r="A25" s="4" t="inlineStr">
        <is>
          <t>Non-current operating lease liabilities (Note 7)</t>
        </is>
      </c>
      <c r="B25" s="5" t="n">
        <v>53653</v>
      </c>
      <c r="C25" s="5" t="n">
        <v>50559</v>
      </c>
    </row>
    <row r="26">
      <c r="A26" s="4" t="inlineStr">
        <is>
          <t>Other non-current liabilities</t>
        </is>
      </c>
      <c r="B26" s="5" t="n">
        <v>63504</v>
      </c>
      <c r="C26" s="5" t="n">
        <v>80691</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1 par value; authorized 60,000,000 shares; 26,989,085 issued shares in 2023 and 26,840,843 issued shares in 2022</t>
        </is>
      </c>
      <c r="B29" s="5" t="n">
        <v>26989</v>
      </c>
      <c r="C29" s="5" t="n">
        <v>26841</v>
      </c>
    </row>
    <row r="30">
      <c r="A30" s="4" t="inlineStr">
        <is>
          <t>Additional paid-in capital</t>
        </is>
      </c>
      <c r="B30" s="5" t="n">
        <v>244431</v>
      </c>
      <c r="C30" s="5" t="n">
        <v>237202</v>
      </c>
    </row>
    <row r="31">
      <c r="A31" s="4" t="inlineStr">
        <is>
          <t>Accumulated other comprehensive loss (Note 11)</t>
        </is>
      </c>
      <c r="B31" s="5" t="n">
        <v>-151325</v>
      </c>
      <c r="C31" s="5" t="n">
        <v>-167512</v>
      </c>
    </row>
    <row r="32">
      <c r="A32" s="4" t="inlineStr">
        <is>
          <t>Retained earnings</t>
        </is>
      </c>
      <c r="B32" s="5" t="n">
        <v>1267048</v>
      </c>
      <c r="C32" s="5" t="n">
        <v>1250130</v>
      </c>
    </row>
    <row r="33">
      <c r="A33" s="4" t="inlineStr">
        <is>
          <t>Less: Common treasury stock, at cost, 4,627,645 shares in 2023 and 4,605,858 shares in 2022</t>
        </is>
      </c>
      <c r="B33" s="5" t="n">
        <v>-184372</v>
      </c>
      <c r="C33" s="5" t="n">
        <v>-180596</v>
      </c>
    </row>
    <row r="34">
      <c r="A34" s="4" t="inlineStr">
        <is>
          <t>Total Stepan Company stockholders’ equity</t>
        </is>
      </c>
      <c r="B34" s="5" t="n">
        <v>1202771</v>
      </c>
      <c r="C34" s="5" t="n">
        <v>1166065</v>
      </c>
    </row>
    <row r="35">
      <c r="A35" s="4" t="inlineStr">
        <is>
          <t>Total liabilities and equity</t>
        </is>
      </c>
      <c r="B35" s="6" t="n">
        <v>2333529</v>
      </c>
      <c r="C35" s="6" t="n">
        <v>2433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et (Tables)</t>
        </is>
      </c>
      <c r="B1" s="2" t="inlineStr">
        <is>
          <t>9 Months Ended</t>
        </is>
      </c>
    </row>
    <row r="2">
      <c r="B2" s="2" t="inlineStr">
        <is>
          <t>Sep. 30, 2023</t>
        </is>
      </c>
    </row>
    <row r="3">
      <c r="A3" s="3" t="inlineStr">
        <is>
          <t>Other Income and Expenses [Abstract]</t>
        </is>
      </c>
      <c r="B3" s="4" t="inlineStr">
        <is>
          <t xml:space="preserve"> </t>
        </is>
      </c>
    </row>
    <row r="4">
      <c r="A4" s="4" t="inlineStr">
        <is>
          <t>Other Net in Condensed Consolidated Statements of Income</t>
        </is>
      </c>
      <c r="B4" s="4" t="inlineStr">
        <is>
          <t>Other, net in the condensed consolidated statements of income included the following:
(In thousands) Three Months Ended Nine Months Ended
2023 2022 2023 2022
Foreign exchange gains (losses) $ ( 623 ) $ ( 1,387 ) $ ( 541 ) $ ( 2,612 )
Investment income 85 114 299 508
Realized and unrealized gains (losses) on investments ( 481 ) ( 1,101 ) 2,598 ( 8,073 )
Net periodic benefit cost 329 394 992 1,178
Other, net $ ( 690 ) $ ( 1,980 ) $ 3,348 $ ( 8,9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Equity - Reconciliations of Total Equ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s of total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1215097</v>
      </c>
      <c r="C4" s="6" t="n">
        <v>1125711</v>
      </c>
      <c r="D4" s="6" t="n">
        <v>1166065</v>
      </c>
      <c r="E4" s="6" t="n">
        <v>1074193</v>
      </c>
    </row>
    <row r="5">
      <c r="A5" s="4" t="inlineStr">
        <is>
          <t>Issuance of common stock under incentive compensation plan</t>
        </is>
      </c>
      <c r="B5" s="5" t="n">
        <v>470</v>
      </c>
      <c r="C5" s="5" t="n">
        <v>169</v>
      </c>
      <c r="D5" s="5" t="n">
        <v>2386</v>
      </c>
      <c r="E5" s="5" t="n">
        <v>353</v>
      </c>
    </row>
    <row r="6">
      <c r="A6" s="4" t="inlineStr">
        <is>
          <t>Purchase of common stock</t>
        </is>
      </c>
      <c r="B6" s="4" t="inlineStr">
        <is>
          <t xml:space="preserve"> </t>
        </is>
      </c>
      <c r="C6" s="5" t="n">
        <v>-5281</v>
      </c>
      <c r="D6" s="4" t="inlineStr">
        <is>
          <t xml:space="preserve"> </t>
        </is>
      </c>
      <c r="E6" s="5" t="n">
        <v>-22257</v>
      </c>
    </row>
    <row r="7">
      <c r="A7" s="4" t="inlineStr">
        <is>
          <t>Stock-based and deferred compensation</t>
        </is>
      </c>
      <c r="B7" s="5" t="n">
        <v>1750</v>
      </c>
      <c r="C7" s="5" t="n">
        <v>3300</v>
      </c>
      <c r="D7" s="5" t="n">
        <v>1215</v>
      </c>
      <c r="E7" s="5" t="n">
        <v>10226</v>
      </c>
    </row>
    <row r="8">
      <c r="A8" s="4" t="inlineStr">
        <is>
          <t>Net income</t>
        </is>
      </c>
      <c r="B8" s="5" t="n">
        <v>12571</v>
      </c>
      <c r="C8" s="5" t="n">
        <v>39384</v>
      </c>
      <c r="D8" s="5" t="n">
        <v>41397</v>
      </c>
      <c r="E8" s="5" t="n">
        <v>136319</v>
      </c>
    </row>
    <row r="9">
      <c r="A9" s="4" t="inlineStr">
        <is>
          <t>Other comprehensive income (loss)</t>
        </is>
      </c>
      <c r="B9" s="5" t="n">
        <v>-18955</v>
      </c>
      <c r="C9" s="5" t="n">
        <v>-25571</v>
      </c>
      <c r="D9" s="5" t="n">
        <v>16187</v>
      </c>
      <c r="E9" s="5" t="n">
        <v>-46137</v>
      </c>
    </row>
    <row r="10">
      <c r="A10" s="3" t="inlineStr">
        <is>
          <t>Cash dividends paid:</t>
        </is>
      </c>
      <c r="B10" s="4" t="inlineStr">
        <is>
          <t xml:space="preserve"> </t>
        </is>
      </c>
      <c r="C10" s="4" t="inlineStr">
        <is>
          <t xml:space="preserve"> </t>
        </is>
      </c>
      <c r="D10" s="4" t="inlineStr">
        <is>
          <t xml:space="preserve"> </t>
        </is>
      </c>
      <c r="E10" s="4" t="inlineStr">
        <is>
          <t xml:space="preserve"> </t>
        </is>
      </c>
    </row>
    <row r="11">
      <c r="A11" s="4" t="inlineStr">
        <is>
          <t>Common stock</t>
        </is>
      </c>
      <c r="B11" s="5" t="n">
        <v>-8162</v>
      </c>
      <c r="C11" s="5" t="n">
        <v>-7473</v>
      </c>
      <c r="D11" s="5" t="n">
        <v>-24479</v>
      </c>
      <c r="E11" s="5" t="n">
        <v>-22458</v>
      </c>
    </row>
    <row r="12">
      <c r="A12" s="4" t="inlineStr">
        <is>
          <t>Ending Balance</t>
        </is>
      </c>
      <c r="B12" s="5" t="n">
        <v>1202771</v>
      </c>
      <c r="C12" s="5" t="n">
        <v>1130239</v>
      </c>
      <c r="D12" s="5" t="n">
        <v>1202771</v>
      </c>
      <c r="E12" s="5" t="n">
        <v>1130239</v>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Reconciliations of total equity</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6978</v>
      </c>
      <c r="C15" s="5" t="n">
        <v>26825</v>
      </c>
      <c r="D15" s="5" t="n">
        <v>26841</v>
      </c>
      <c r="E15" s="5" t="n">
        <v>26761</v>
      </c>
    </row>
    <row r="16">
      <c r="A16" s="4" t="inlineStr">
        <is>
          <t>Issuance of common stock under incentive compensation plan</t>
        </is>
      </c>
      <c r="B16" s="5" t="n">
        <v>11</v>
      </c>
      <c r="C16" s="5" t="n">
        <v>3</v>
      </c>
      <c r="D16" s="5" t="n">
        <v>44</v>
      </c>
      <c r="E16" s="5" t="n">
        <v>5</v>
      </c>
    </row>
    <row r="17">
      <c r="A17" s="4" t="inlineStr">
        <is>
          <t>Stock-based and deferred compensation</t>
        </is>
      </c>
      <c r="B17" s="4" t="inlineStr">
        <is>
          <t xml:space="preserve"> </t>
        </is>
      </c>
      <c r="C17" s="5" t="n">
        <v>1</v>
      </c>
      <c r="D17" s="5" t="n">
        <v>104</v>
      </c>
      <c r="E17" s="5" t="n">
        <v>63</v>
      </c>
    </row>
    <row r="18">
      <c r="A18" s="3" t="inlineStr">
        <is>
          <t>Cash dividends paid:</t>
        </is>
      </c>
      <c r="B18" s="4" t="inlineStr">
        <is>
          <t xml:space="preserve"> </t>
        </is>
      </c>
      <c r="C18" s="4" t="inlineStr">
        <is>
          <t xml:space="preserve"> </t>
        </is>
      </c>
      <c r="D18" s="4" t="inlineStr">
        <is>
          <t xml:space="preserve"> </t>
        </is>
      </c>
      <c r="E18" s="4" t="inlineStr">
        <is>
          <t xml:space="preserve"> </t>
        </is>
      </c>
    </row>
    <row r="19">
      <c r="A19" s="4" t="inlineStr">
        <is>
          <t>Ending Balance</t>
        </is>
      </c>
      <c r="B19" s="5" t="n">
        <v>26989</v>
      </c>
      <c r="C19" s="5" t="n">
        <v>26829</v>
      </c>
      <c r="D19" s="5" t="n">
        <v>26989</v>
      </c>
      <c r="E19" s="5" t="n">
        <v>26829</v>
      </c>
    </row>
    <row r="20">
      <c r="A20" s="4" t="inlineStr">
        <is>
          <t>Additional Paid-in Capital [Member]</t>
        </is>
      </c>
      <c r="B20" s="4" t="inlineStr">
        <is>
          <t xml:space="preserve"> </t>
        </is>
      </c>
      <c r="C20" s="4" t="inlineStr">
        <is>
          <t xml:space="preserve"> </t>
        </is>
      </c>
      <c r="D20" s="4" t="inlineStr">
        <is>
          <t xml:space="preserve"> </t>
        </is>
      </c>
      <c r="E20" s="4" t="inlineStr">
        <is>
          <t xml:space="preserve"> </t>
        </is>
      </c>
    </row>
    <row r="21">
      <c r="A21" s="3" t="inlineStr">
        <is>
          <t>Reconciliations of total equity</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42215</v>
      </c>
      <c r="C22" s="5" t="n">
        <v>229510</v>
      </c>
      <c r="D22" s="5" t="n">
        <v>237202</v>
      </c>
      <c r="E22" s="5" t="n">
        <v>220820</v>
      </c>
    </row>
    <row r="23">
      <c r="A23" s="4" t="inlineStr">
        <is>
          <t>Issuance of common stock under incentive compensation plan</t>
        </is>
      </c>
      <c r="B23" s="5" t="n">
        <v>459</v>
      </c>
      <c r="C23" s="5" t="n">
        <v>166</v>
      </c>
      <c r="D23" s="5" t="n">
        <v>2342</v>
      </c>
      <c r="E23" s="5" t="n">
        <v>348</v>
      </c>
    </row>
    <row r="24">
      <c r="A24" s="4" t="inlineStr">
        <is>
          <t>Stock-based and deferred compensation</t>
        </is>
      </c>
      <c r="B24" s="5" t="n">
        <v>1757</v>
      </c>
      <c r="C24" s="5" t="n">
        <v>3360</v>
      </c>
      <c r="D24" s="5" t="n">
        <v>4887</v>
      </c>
      <c r="E24" s="5" t="n">
        <v>11868</v>
      </c>
    </row>
    <row r="25">
      <c r="A25" s="3" t="inlineStr">
        <is>
          <t>Cash dividends paid:</t>
        </is>
      </c>
      <c r="B25" s="4" t="inlineStr">
        <is>
          <t xml:space="preserve"> </t>
        </is>
      </c>
      <c r="C25" s="4" t="inlineStr">
        <is>
          <t xml:space="preserve"> </t>
        </is>
      </c>
      <c r="D25" s="4" t="inlineStr">
        <is>
          <t xml:space="preserve"> </t>
        </is>
      </c>
      <c r="E25" s="4" t="inlineStr">
        <is>
          <t xml:space="preserve"> </t>
        </is>
      </c>
    </row>
    <row r="26">
      <c r="A26" s="4" t="inlineStr">
        <is>
          <t>Ending Balance</t>
        </is>
      </c>
      <c r="B26" s="5" t="n">
        <v>244431</v>
      </c>
      <c r="C26" s="5" t="n">
        <v>233036</v>
      </c>
      <c r="D26" s="5" t="n">
        <v>244431</v>
      </c>
      <c r="E26" s="5" t="n">
        <v>233036</v>
      </c>
    </row>
    <row r="27">
      <c r="A27" s="4" t="inlineStr">
        <is>
          <t>Common Treasury Stock [Member]</t>
        </is>
      </c>
      <c r="B27" s="4" t="inlineStr">
        <is>
          <t xml:space="preserve"> </t>
        </is>
      </c>
      <c r="C27" s="4" t="inlineStr">
        <is>
          <t xml:space="preserve"> </t>
        </is>
      </c>
      <c r="D27" s="4" t="inlineStr">
        <is>
          <t xml:space="preserve"> </t>
        </is>
      </c>
      <c r="E27" s="4" t="inlineStr">
        <is>
          <t xml:space="preserve"> </t>
        </is>
      </c>
    </row>
    <row r="28">
      <c r="A28" s="3" t="inlineStr">
        <is>
          <t>Reconciliations of total equity</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84365</v>
      </c>
      <c r="C29" s="5" t="n">
        <v>-172322</v>
      </c>
      <c r="D29" s="5" t="n">
        <v>-180596</v>
      </c>
      <c r="E29" s="5" t="n">
        <v>-153702</v>
      </c>
    </row>
    <row r="30">
      <c r="A30" s="4" t="inlineStr">
        <is>
          <t>Purchase of common stock</t>
        </is>
      </c>
      <c r="B30" s="4" t="inlineStr">
        <is>
          <t xml:space="preserve"> </t>
        </is>
      </c>
      <c r="C30" s="5" t="n">
        <v>-5281</v>
      </c>
      <c r="D30" s="4" t="inlineStr">
        <is>
          <t xml:space="preserve"> </t>
        </is>
      </c>
      <c r="E30" s="5" t="n">
        <v>-22257</v>
      </c>
    </row>
    <row r="31">
      <c r="A31" s="4" t="inlineStr">
        <is>
          <t>Stock-based and deferred compensation</t>
        </is>
      </c>
      <c r="B31" s="5" t="n">
        <v>-7</v>
      </c>
      <c r="C31" s="5" t="n">
        <v>-61</v>
      </c>
      <c r="D31" s="5" t="n">
        <v>-3776</v>
      </c>
      <c r="E31" s="5" t="n">
        <v>-1705</v>
      </c>
    </row>
    <row r="32">
      <c r="A32" s="3" t="inlineStr">
        <is>
          <t>Cash dividends paid:</t>
        </is>
      </c>
      <c r="B32" s="4" t="inlineStr">
        <is>
          <t xml:space="preserve"> </t>
        </is>
      </c>
      <c r="C32" s="4" t="inlineStr">
        <is>
          <t xml:space="preserve"> </t>
        </is>
      </c>
      <c r="D32" s="4" t="inlineStr">
        <is>
          <t xml:space="preserve"> </t>
        </is>
      </c>
      <c r="E32" s="4" t="inlineStr">
        <is>
          <t xml:space="preserve"> </t>
        </is>
      </c>
    </row>
    <row r="33">
      <c r="A33" s="4" t="inlineStr">
        <is>
          <t>Ending Balance</t>
        </is>
      </c>
      <c r="B33" s="5" t="n">
        <v>-184372</v>
      </c>
      <c r="C33" s="5" t="n">
        <v>-177664</v>
      </c>
      <c r="D33" s="5" t="n">
        <v>-184372</v>
      </c>
      <c r="E33" s="5" t="n">
        <v>-177664</v>
      </c>
    </row>
    <row r="34">
      <c r="A34" s="4" t="inlineStr">
        <is>
          <t>Accumulated Other Comprehensive Income (Loss) [Member]</t>
        </is>
      </c>
      <c r="B34" s="4" t="inlineStr">
        <is>
          <t xml:space="preserve"> </t>
        </is>
      </c>
      <c r="C34" s="4" t="inlineStr">
        <is>
          <t xml:space="preserve"> </t>
        </is>
      </c>
      <c r="D34" s="4" t="inlineStr">
        <is>
          <t xml:space="preserve"> </t>
        </is>
      </c>
      <c r="E34" s="4" t="inlineStr">
        <is>
          <t xml:space="preserve"> </t>
        </is>
      </c>
    </row>
    <row r="35">
      <c r="A35" s="3" t="inlineStr">
        <is>
          <t>Reconciliations of total equity</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32370</v>
      </c>
      <c r="C36" s="5" t="n">
        <v>-173802</v>
      </c>
      <c r="D36" s="5" t="n">
        <v>-167512</v>
      </c>
      <c r="E36" s="5" t="n">
        <v>-153236</v>
      </c>
    </row>
    <row r="37">
      <c r="A37" s="4" t="inlineStr">
        <is>
          <t>Other comprehensive income (loss)</t>
        </is>
      </c>
      <c r="B37" s="5" t="n">
        <v>-18955</v>
      </c>
      <c r="C37" s="5" t="n">
        <v>-25571</v>
      </c>
      <c r="D37" s="5" t="n">
        <v>16187</v>
      </c>
      <c r="E37" s="5" t="n">
        <v>-46137</v>
      </c>
    </row>
    <row r="38">
      <c r="A38" s="3" t="inlineStr">
        <is>
          <t>Cash dividends paid:</t>
        </is>
      </c>
      <c r="B38" s="4" t="inlineStr">
        <is>
          <t xml:space="preserve"> </t>
        </is>
      </c>
      <c r="C38" s="4" t="inlineStr">
        <is>
          <t xml:space="preserve"> </t>
        </is>
      </c>
      <c r="D38" s="4" t="inlineStr">
        <is>
          <t xml:space="preserve"> </t>
        </is>
      </c>
      <c r="E38" s="4" t="inlineStr">
        <is>
          <t xml:space="preserve"> </t>
        </is>
      </c>
    </row>
    <row r="39">
      <c r="A39" s="4" t="inlineStr">
        <is>
          <t>Ending Balance</t>
        </is>
      </c>
      <c r="B39" s="5" t="n">
        <v>-151325</v>
      </c>
      <c r="C39" s="5" t="n">
        <v>-199373</v>
      </c>
      <c r="D39" s="5" t="n">
        <v>-151325</v>
      </c>
      <c r="E39" s="5" t="n">
        <v>-199373</v>
      </c>
    </row>
    <row r="40">
      <c r="A40" s="4" t="inlineStr">
        <is>
          <t>Retained Earnings [Member]</t>
        </is>
      </c>
      <c r="B40" s="4" t="inlineStr">
        <is>
          <t xml:space="preserve"> </t>
        </is>
      </c>
      <c r="C40" s="4" t="inlineStr">
        <is>
          <t xml:space="preserve"> </t>
        </is>
      </c>
      <c r="D40" s="4" t="inlineStr">
        <is>
          <t xml:space="preserve"> </t>
        </is>
      </c>
      <c r="E40" s="4" t="inlineStr">
        <is>
          <t xml:space="preserve"> </t>
        </is>
      </c>
    </row>
    <row r="41">
      <c r="A41" s="3" t="inlineStr">
        <is>
          <t>Reconciliations of total equity</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262639</v>
      </c>
      <c r="C42" s="5" t="n">
        <v>1215500</v>
      </c>
      <c r="D42" s="5" t="n">
        <v>1250130</v>
      </c>
      <c r="E42" s="5" t="n">
        <v>1133550</v>
      </c>
    </row>
    <row r="43">
      <c r="A43" s="4" t="inlineStr">
        <is>
          <t>Net income</t>
        </is>
      </c>
      <c r="B43" s="5" t="n">
        <v>12571</v>
      </c>
      <c r="C43" s="5" t="n">
        <v>39384</v>
      </c>
      <c r="D43" s="5" t="n">
        <v>41397</v>
      </c>
      <c r="E43" s="5" t="n">
        <v>136319</v>
      </c>
    </row>
    <row r="44">
      <c r="A44" s="3" t="inlineStr">
        <is>
          <t>Cash dividends paid:</t>
        </is>
      </c>
      <c r="B44" s="4" t="inlineStr">
        <is>
          <t xml:space="preserve"> </t>
        </is>
      </c>
      <c r="C44" s="4" t="inlineStr">
        <is>
          <t xml:space="preserve"> </t>
        </is>
      </c>
      <c r="D44" s="4" t="inlineStr">
        <is>
          <t xml:space="preserve"> </t>
        </is>
      </c>
      <c r="E44" s="4" t="inlineStr">
        <is>
          <t xml:space="preserve"> </t>
        </is>
      </c>
    </row>
    <row r="45">
      <c r="A45" s="4" t="inlineStr">
        <is>
          <t>Common stock</t>
        </is>
      </c>
      <c r="B45" s="5" t="n">
        <v>-8162</v>
      </c>
      <c r="C45" s="5" t="n">
        <v>-7473</v>
      </c>
      <c r="D45" s="5" t="n">
        <v>-24479</v>
      </c>
      <c r="E45" s="5" t="n">
        <v>-22458</v>
      </c>
    </row>
    <row r="46">
      <c r="A46" s="4" t="inlineStr">
        <is>
          <t>Ending Balance</t>
        </is>
      </c>
      <c r="B46" s="6" t="n">
        <v>1267048</v>
      </c>
      <c r="C46" s="6" t="n">
        <v>1247411</v>
      </c>
      <c r="D46" s="6" t="n">
        <v>1267048</v>
      </c>
      <c r="E46" s="6" t="n">
        <v>12474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Equity - Reconciliations of Total Equity (Parenthetical) (Detai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umber of shares of common stock issued under incentive compensation plan</t>
        </is>
      </c>
      <c r="B3" s="5" t="n">
        <v>10730</v>
      </c>
      <c r="C3" s="5" t="n">
        <v>2734</v>
      </c>
      <c r="D3" s="5" t="n">
        <v>43502</v>
      </c>
      <c r="E3" s="5" t="n">
        <v>5381</v>
      </c>
    </row>
    <row r="4">
      <c r="A4" s="4" t="inlineStr">
        <is>
          <t>Number of common stock shares purchased</t>
        </is>
      </c>
      <c r="B4" s="4" t="inlineStr">
        <is>
          <t xml:space="preserve"> </t>
        </is>
      </c>
      <c r="C4" s="5" t="n">
        <v>54780</v>
      </c>
      <c r="D4" s="4" t="inlineStr">
        <is>
          <t xml:space="preserve"> </t>
        </is>
      </c>
      <c r="E4" s="5" t="n">
        <v>222720</v>
      </c>
    </row>
    <row r="5">
      <c r="A5" s="4" t="inlineStr">
        <is>
          <t>Common stock</t>
        </is>
      </c>
      <c r="B5" s="9" t="n">
        <v>0.365</v>
      </c>
      <c r="C5" s="9" t="n">
        <v>0.335</v>
      </c>
      <c r="D5" s="9" t="n">
        <v>1.095</v>
      </c>
      <c r="E5" s="9" t="n">
        <v>1.005</v>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Number of shares of common stock issued under incentive compensation plan</t>
        </is>
      </c>
      <c r="B7" s="4" t="inlineStr">
        <is>
          <t xml:space="preserve"> </t>
        </is>
      </c>
      <c r="C7" s="5" t="n">
        <v>2734</v>
      </c>
      <c r="D7" s="4" t="inlineStr">
        <is>
          <t xml:space="preserve"> </t>
        </is>
      </c>
      <c r="E7" s="5" t="n">
        <v>5381</v>
      </c>
    </row>
    <row r="8">
      <c r="A8" s="4" t="inlineStr">
        <is>
          <t>Additional Paid-in Capital [Member]</t>
        </is>
      </c>
      <c r="B8" s="4" t="inlineStr">
        <is>
          <t xml:space="preserve"> </t>
        </is>
      </c>
      <c r="C8" s="4" t="inlineStr">
        <is>
          <t xml:space="preserve"> </t>
        </is>
      </c>
      <c r="D8" s="4" t="inlineStr">
        <is>
          <t xml:space="preserve"> </t>
        </is>
      </c>
      <c r="E8" s="4" t="inlineStr">
        <is>
          <t xml:space="preserve"> </t>
        </is>
      </c>
    </row>
    <row r="9">
      <c r="A9" s="4" t="inlineStr">
        <is>
          <t>Number of shares of common stock issued under incentive compensation plan</t>
        </is>
      </c>
      <c r="B9" s="4" t="inlineStr">
        <is>
          <t xml:space="preserve"> </t>
        </is>
      </c>
      <c r="C9" s="5" t="n">
        <v>2734</v>
      </c>
      <c r="D9" s="4" t="inlineStr">
        <is>
          <t xml:space="preserve"> </t>
        </is>
      </c>
      <c r="E9" s="5" t="n">
        <v>5381</v>
      </c>
    </row>
    <row r="10">
      <c r="A10" s="4" t="inlineStr">
        <is>
          <t>Common Treasury Stock [Member]</t>
        </is>
      </c>
      <c r="B10" s="4" t="inlineStr">
        <is>
          <t xml:space="preserve"> </t>
        </is>
      </c>
      <c r="C10" s="4" t="inlineStr">
        <is>
          <t xml:space="preserve"> </t>
        </is>
      </c>
      <c r="D10" s="4" t="inlineStr">
        <is>
          <t xml:space="preserve"> </t>
        </is>
      </c>
      <c r="E10" s="4" t="inlineStr">
        <is>
          <t xml:space="preserve"> </t>
        </is>
      </c>
    </row>
    <row r="11">
      <c r="A11" s="4" t="inlineStr">
        <is>
          <t>Number of common stock shares purchased</t>
        </is>
      </c>
      <c r="B11" s="4" t="inlineStr">
        <is>
          <t xml:space="preserve"> </t>
        </is>
      </c>
      <c r="C11" s="5" t="n">
        <v>54780</v>
      </c>
      <c r="D11" s="4" t="inlineStr">
        <is>
          <t xml:space="preserve"> </t>
        </is>
      </c>
      <c r="E11" s="5" t="n">
        <v>222720</v>
      </c>
    </row>
    <row r="12">
      <c r="A12" s="4" t="inlineStr">
        <is>
          <t>Retained Earnings [Member]</t>
        </is>
      </c>
      <c r="B12" s="4" t="inlineStr">
        <is>
          <t xml:space="preserve"> </t>
        </is>
      </c>
      <c r="C12" s="4" t="inlineStr">
        <is>
          <t xml:space="preserve"> </t>
        </is>
      </c>
      <c r="D12" s="4" t="inlineStr">
        <is>
          <t xml:space="preserve"> </t>
        </is>
      </c>
      <c r="E12" s="4" t="inlineStr">
        <is>
          <t xml:space="preserve"> </t>
        </is>
      </c>
    </row>
    <row r="13">
      <c r="A13" s="4" t="inlineStr">
        <is>
          <t>Common stock</t>
        </is>
      </c>
      <c r="B13" s="4" t="inlineStr">
        <is>
          <t xml:space="preserve"> </t>
        </is>
      </c>
      <c r="C13" s="9" t="n">
        <v>0.335</v>
      </c>
      <c r="D13" s="4" t="inlineStr">
        <is>
          <t xml:space="preserve"> </t>
        </is>
      </c>
      <c r="E13" s="9" t="n">
        <v>1.0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Unamortized debt issuance cost</t>
        </is>
      </c>
      <c r="B3" s="6" t="n">
        <v>1017000</v>
      </c>
      <c r="C3" s="6" t="n">
        <v>68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650406</v>
      </c>
      <c r="C3" s="6" t="n">
        <v>587826</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604979</v>
      </c>
      <c r="C6" s="6" t="n">
        <v>541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utual fund assets</t>
        </is>
      </c>
      <c r="B3" s="6" t="n">
        <v>24528</v>
      </c>
      <c r="C3" s="6" t="n">
        <v>23294</v>
      </c>
    </row>
    <row r="4">
      <c r="A4" s="3" t="inlineStr">
        <is>
          <t>Derivative assets:</t>
        </is>
      </c>
      <c r="B4" s="4" t="inlineStr">
        <is>
          <t xml:space="preserve"> </t>
        </is>
      </c>
      <c r="C4" s="4" t="inlineStr">
        <is>
          <t xml:space="preserve"> </t>
        </is>
      </c>
    </row>
    <row r="5">
      <c r="A5" s="4" t="inlineStr">
        <is>
          <t>Interest rate contracts</t>
        </is>
      </c>
      <c r="B5" s="5" t="n">
        <v>9030</v>
      </c>
      <c r="C5" s="5" t="n">
        <v>8357</v>
      </c>
    </row>
    <row r="6">
      <c r="A6" s="4" t="inlineStr">
        <is>
          <t>Foreign currency contracts</t>
        </is>
      </c>
      <c r="B6" s="5" t="n">
        <v>1690</v>
      </c>
      <c r="C6" s="5" t="n">
        <v>513</v>
      </c>
    </row>
    <row r="7">
      <c r="A7" s="4" t="inlineStr">
        <is>
          <t>Total assets at fair value</t>
        </is>
      </c>
      <c r="B7" s="5" t="n">
        <v>35248</v>
      </c>
      <c r="C7" s="5" t="n">
        <v>32164</v>
      </c>
    </row>
    <row r="8">
      <c r="A8" s="3" t="inlineStr">
        <is>
          <t>Derivative liabilities:</t>
        </is>
      </c>
      <c r="B8" s="4" t="inlineStr">
        <is>
          <t xml:space="preserve"> </t>
        </is>
      </c>
      <c r="C8" s="4" t="inlineStr">
        <is>
          <t xml:space="preserve"> </t>
        </is>
      </c>
    </row>
    <row r="9">
      <c r="A9" s="4" t="inlineStr">
        <is>
          <t>Foreign currency contracts</t>
        </is>
      </c>
      <c r="B9" s="5" t="n">
        <v>2031</v>
      </c>
      <c r="C9" s="5" t="n">
        <v>525</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utual fund assets</t>
        </is>
      </c>
      <c r="B12" s="5" t="n">
        <v>24528</v>
      </c>
      <c r="C12" s="5" t="n">
        <v>23294</v>
      </c>
    </row>
    <row r="13">
      <c r="A13" s="3" t="inlineStr">
        <is>
          <t>Derivative assets:</t>
        </is>
      </c>
      <c r="B13" s="4" t="inlineStr">
        <is>
          <t xml:space="preserve"> </t>
        </is>
      </c>
      <c r="C13" s="4" t="inlineStr">
        <is>
          <t xml:space="preserve"> </t>
        </is>
      </c>
    </row>
    <row r="14">
      <c r="A14" s="4" t="inlineStr">
        <is>
          <t>Total assets at fair value</t>
        </is>
      </c>
      <c r="B14" s="5" t="n">
        <v>24528</v>
      </c>
      <c r="C14" s="5" t="n">
        <v>23294</v>
      </c>
    </row>
    <row r="15">
      <c r="A15" s="4" t="inlineStr">
        <is>
          <t>Level 2 [Member]</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Interest rate contracts</t>
        </is>
      </c>
      <c r="B17" s="5" t="n">
        <v>9030</v>
      </c>
      <c r="C17" s="5" t="n">
        <v>8357</v>
      </c>
    </row>
    <row r="18">
      <c r="A18" s="4" t="inlineStr">
        <is>
          <t>Foreign currency contracts</t>
        </is>
      </c>
      <c r="B18" s="5" t="n">
        <v>1690</v>
      </c>
      <c r="C18" s="5" t="n">
        <v>513</v>
      </c>
    </row>
    <row r="19">
      <c r="A19" s="4" t="inlineStr">
        <is>
          <t>Total assets at fair value</t>
        </is>
      </c>
      <c r="B19" s="5" t="n">
        <v>10720</v>
      </c>
      <c r="C19" s="5" t="n">
        <v>8870</v>
      </c>
    </row>
    <row r="20">
      <c r="A20" s="3" t="inlineStr">
        <is>
          <t>Derivative liabilities:</t>
        </is>
      </c>
      <c r="B20" s="4" t="inlineStr">
        <is>
          <t xml:space="preserve"> </t>
        </is>
      </c>
      <c r="C20" s="4" t="inlineStr">
        <is>
          <t xml:space="preserve"> </t>
        </is>
      </c>
    </row>
    <row r="21">
      <c r="A21" s="4" t="inlineStr">
        <is>
          <t>Foreign currency contracts</t>
        </is>
      </c>
      <c r="B21" s="6" t="n">
        <v>2031</v>
      </c>
      <c r="C21" s="6" t="n">
        <v>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Additional Information (Detail) - USD ($)</t>
        </is>
      </c>
      <c r="B1" s="2" t="inlineStr">
        <is>
          <t>9 Months Ended</t>
        </is>
      </c>
    </row>
    <row r="2">
      <c r="B2" s="2" t="inlineStr">
        <is>
          <t>Sep.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104699000</v>
      </c>
      <c r="C4" s="6" t="n">
        <v>56746000</v>
      </c>
    </row>
    <row r="5">
      <c r="A5" s="4" t="inlineStr">
        <is>
          <t>Revolving Credit Facility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bt Instrument, Maturity Date</t>
        </is>
      </c>
      <c r="B7" s="4" t="inlineStr">
        <is>
          <t>Jun. 24,  2027</t>
        </is>
      </c>
      <c r="C7" s="4" t="inlineStr">
        <is>
          <t xml:space="preserve"> </t>
        </is>
      </c>
    </row>
    <row r="8">
      <c r="A8" s="4" t="inlineStr">
        <is>
          <t>Cash Flow Hedging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100000000</v>
      </c>
      <c r="C10" s="4" t="inlineStr">
        <is>
          <t xml:space="preserve"> </t>
        </is>
      </c>
    </row>
    <row r="11">
      <c r="A11" s="4" t="inlineStr">
        <is>
          <t>Maturity date of current interest swap contract</t>
        </is>
      </c>
      <c r="B11" s="4" t="inlineStr">
        <is>
          <t>Mar. 10,  2027</t>
        </is>
      </c>
      <c r="C11" s="4" t="inlineStr">
        <is>
          <t xml:space="preserve"> </t>
        </is>
      </c>
    </row>
    <row r="12">
      <c r="A12" s="4" t="inlineStr">
        <is>
          <t>Min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foreign currency exchange contracts durations</t>
        </is>
      </c>
      <c r="B14" s="4" t="inlineStr">
        <is>
          <t>1 month</t>
        </is>
      </c>
      <c r="C14" s="4" t="inlineStr">
        <is>
          <t xml:space="preserve"> </t>
        </is>
      </c>
    </row>
    <row r="15">
      <c r="A15" s="4" t="inlineStr">
        <is>
          <t>Maximum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foreign currency exchange contracts durations</t>
        </is>
      </c>
      <c r="B17" s="4" t="inlineStr">
        <is>
          <t>3 months</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Additional Information (Detail)</t>
        </is>
      </c>
      <c r="B1" s="2" t="inlineStr">
        <is>
          <t>9 Months Ended</t>
        </is>
      </c>
    </row>
    <row r="2">
      <c r="B2" s="2" t="inlineStr">
        <is>
          <t>Sep. 30, 2023</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Weighted average period for amortization of unrecognized compensation cost</t>
        </is>
      </c>
      <c r="B5" s="4" t="inlineStr">
        <is>
          <t>1 year 1 month 6 days</t>
        </is>
      </c>
    </row>
    <row r="6">
      <c r="A6" s="4" t="inlineStr">
        <is>
          <t>Performance Shares and RSUs [Member]</t>
        </is>
      </c>
      <c r="B6" s="4" t="inlineStr">
        <is>
          <t xml:space="preserve"> </t>
        </is>
      </c>
    </row>
    <row r="7">
      <c r="A7" s="3" t="inlineStr">
        <is>
          <t>Share Based Compensation Arrangement By Share Based Payment Award [Line Items]</t>
        </is>
      </c>
      <c r="B7" s="4" t="inlineStr">
        <is>
          <t xml:space="preserve"> </t>
        </is>
      </c>
    </row>
    <row r="8">
      <c r="A8" s="4" t="inlineStr">
        <is>
          <t>Weighted average period for amortization of unrecognized compensation cost</t>
        </is>
      </c>
      <c r="B8" s="4" t="inlineStr">
        <is>
          <t>1 year 9 months 18 days</t>
        </is>
      </c>
    </row>
    <row r="9">
      <c r="A9" s="4" t="inlineStr">
        <is>
          <t>Stock Appreciation Rights (SARs)</t>
        </is>
      </c>
      <c r="B9" s="4" t="inlineStr">
        <is>
          <t xml:space="preserve"> </t>
        </is>
      </c>
    </row>
    <row r="10">
      <c r="A10" s="3" t="inlineStr">
        <is>
          <t>Share Based Compensation Arrangement By Share Based Payment Award [Line Items]</t>
        </is>
      </c>
      <c r="B10" s="4" t="inlineStr">
        <is>
          <t xml:space="preserve"> </t>
        </is>
      </c>
    </row>
    <row r="11">
      <c r="A11" s="4" t="inlineStr">
        <is>
          <t>Weighted average period for amortization of unrecognized compensation cost</t>
        </is>
      </c>
      <c r="B11" s="4" t="inlineStr">
        <is>
          <t>1 year 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corded for All Stock Options, Stock Appreciation Rights (SAR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20</v>
      </c>
      <c r="C4" s="6" t="n">
        <v>3057</v>
      </c>
      <c r="D4" s="6" t="n">
        <v>3677</v>
      </c>
      <c r="E4" s="6" t="n">
        <v>100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s for Stock Options, Stock Awards and SARs (Detail) - USD ($) $ in Thousands</t>
        </is>
      </c>
      <c r="B1" s="2" t="inlineStr">
        <is>
          <t>Sep. 30, 2023</t>
        </is>
      </c>
      <c r="C1" s="2" t="inlineStr">
        <is>
          <t>Dec. 31, 2022</t>
        </is>
      </c>
    </row>
    <row r="2">
      <c r="A2" s="4" t="inlineStr">
        <is>
          <t>Employee Stock Option</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s for stock options, stock awards and SARs</t>
        </is>
      </c>
      <c r="B4" s="6" t="n">
        <v>283</v>
      </c>
      <c r="C4" s="6" t="n">
        <v>692</v>
      </c>
    </row>
    <row r="5">
      <c r="A5" s="4" t="inlineStr">
        <is>
          <t>Performance Shares and RSU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s for stock options, stock awards and SARs</t>
        </is>
      </c>
      <c r="B7" s="5" t="n">
        <v>4658</v>
      </c>
      <c r="C7" s="5" t="n">
        <v>6144</v>
      </c>
    </row>
    <row r="8">
      <c r="A8" s="4" t="inlineStr">
        <is>
          <t>Stock Appreciation Rights (SAR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s for stock options, stock awards and SARs</t>
        </is>
      </c>
      <c r="B10" s="6" t="n">
        <v>4677</v>
      </c>
      <c r="C10" s="6" t="n">
        <v>5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60000000</v>
      </c>
      <c r="C4" s="5" t="n">
        <v>60000000</v>
      </c>
    </row>
    <row r="5">
      <c r="A5" s="4" t="inlineStr">
        <is>
          <t>Common stock, shares issued</t>
        </is>
      </c>
      <c r="B5" s="5" t="n">
        <v>26989085</v>
      </c>
      <c r="C5" s="5" t="n">
        <v>26840843</v>
      </c>
    </row>
    <row r="6">
      <c r="A6" s="4" t="inlineStr">
        <is>
          <t>Treasury stock, shares</t>
        </is>
      </c>
      <c r="B6" s="5" t="n">
        <v>4627645</v>
      </c>
      <c r="C6" s="5" t="n">
        <v>4605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 Based Payment Awards Granted in Period (Detail)</t>
        </is>
      </c>
      <c r="B1" s="2" t="inlineStr">
        <is>
          <t>9 Months Ended</t>
        </is>
      </c>
    </row>
    <row r="2">
      <c r="B2" s="2" t="inlineStr">
        <is>
          <t>Sep. 30, 2023 shares</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Stock options granted in period</t>
        </is>
      </c>
      <c r="B5" s="5" t="n">
        <v>2777</v>
      </c>
    </row>
    <row r="6">
      <c r="A6" s="4" t="inlineStr">
        <is>
          <t>Performance Shares (at target) and RSUs [Member]</t>
        </is>
      </c>
      <c r="B6" s="4" t="inlineStr">
        <is>
          <t xml:space="preserve"> </t>
        </is>
      </c>
    </row>
    <row r="7">
      <c r="A7" s="3" t="inlineStr">
        <is>
          <t>Share Based Compensation Arrangement By Share Based Payment Award [Line Items]</t>
        </is>
      </c>
      <c r="B7" s="4" t="inlineStr">
        <is>
          <t xml:space="preserve"> </t>
        </is>
      </c>
    </row>
    <row r="8">
      <c r="A8" s="4" t="inlineStr">
        <is>
          <t>Awards granted in period</t>
        </is>
      </c>
      <c r="B8" s="5" t="n">
        <v>87025</v>
      </c>
    </row>
    <row r="9">
      <c r="A9" s="4" t="inlineStr">
        <is>
          <t>Stock Appreciation Rights (SARs)</t>
        </is>
      </c>
      <c r="B9" s="4" t="inlineStr">
        <is>
          <t xml:space="preserve"> </t>
        </is>
      </c>
    </row>
    <row r="10">
      <c r="A10" s="3" t="inlineStr">
        <is>
          <t>Share Based Compensation Arrangement By Share Based Payment Award [Line Items]</t>
        </is>
      </c>
      <c r="B10" s="4" t="inlineStr">
        <is>
          <t xml:space="preserve"> </t>
        </is>
      </c>
    </row>
    <row r="11">
      <c r="A11" s="4" t="inlineStr">
        <is>
          <t>Awards granted in period</t>
        </is>
      </c>
      <c r="B11" s="5" t="n">
        <v>770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86788</v>
      </c>
      <c r="C3" s="6" t="n">
        <v>250373</v>
      </c>
    </row>
    <row r="4">
      <c r="A4" s="4" t="inlineStr">
        <is>
          <t>Raw materials</t>
        </is>
      </c>
      <c r="B4" s="5" t="n">
        <v>97758</v>
      </c>
      <c r="C4" s="5" t="n">
        <v>152158</v>
      </c>
    </row>
    <row r="5">
      <c r="A5" s="4" t="inlineStr">
        <is>
          <t>Total inventories</t>
        </is>
      </c>
      <c r="B5" s="6" t="n">
        <v>284546</v>
      </c>
      <c r="C5" s="6" t="n">
        <v>402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Recognized in both Cost of Sale and Operating Expen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448</v>
      </c>
      <c r="C4" s="6" t="n">
        <v>3917</v>
      </c>
      <c r="D4" s="6" t="n">
        <v>13255</v>
      </c>
      <c r="E4" s="6" t="n">
        <v>11968</v>
      </c>
    </row>
    <row r="5">
      <c r="A5" s="4" t="inlineStr">
        <is>
          <t>Short-term lease cost</t>
        </is>
      </c>
      <c r="B5" s="5" t="n">
        <v>2697</v>
      </c>
      <c r="C5" s="5" t="n">
        <v>1887</v>
      </c>
      <c r="D5" s="5" t="n">
        <v>8215</v>
      </c>
      <c r="E5" s="5" t="n">
        <v>4587</v>
      </c>
    </row>
    <row r="6">
      <c r="A6" s="4" t="inlineStr">
        <is>
          <t>Variable lease cost</t>
        </is>
      </c>
      <c r="B6" s="5" t="n">
        <v>674</v>
      </c>
      <c r="C6" s="5" t="n">
        <v>205</v>
      </c>
      <c r="D6" s="5" t="n">
        <v>1834</v>
      </c>
      <c r="E6" s="5" t="n">
        <v>630</v>
      </c>
    </row>
    <row r="7">
      <c r="A7" s="4" t="inlineStr">
        <is>
          <t>Total lease cost</t>
        </is>
      </c>
      <c r="B7" s="5" t="n">
        <v>7819</v>
      </c>
      <c r="C7" s="5" t="n">
        <v>6009</v>
      </c>
      <c r="D7" s="5" t="n">
        <v>23304</v>
      </c>
      <c r="E7" s="5" t="n">
        <v>17185</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 from operating leases</t>
        </is>
      </c>
      <c r="B9" s="5" t="n">
        <v>4447</v>
      </c>
      <c r="C9" s="5" t="n">
        <v>3903</v>
      </c>
      <c r="D9" s="5" t="n">
        <v>13276</v>
      </c>
      <c r="E9" s="5" t="n">
        <v>11908</v>
      </c>
    </row>
    <row r="10">
      <c r="A10" s="4" t="inlineStr">
        <is>
          <t>Right-of-use assets obtained in exchange for new operating lease liabilities</t>
        </is>
      </c>
      <c r="B10" s="6" t="n">
        <v>916</v>
      </c>
      <c r="C10" s="6" t="n">
        <v>455</v>
      </c>
      <c r="D10" s="6" t="n">
        <v>8336</v>
      </c>
      <c r="E10" s="6" t="n">
        <v>40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Payments (Detail)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excluding the nine months ended September 30, 2023)</t>
        </is>
      </c>
      <c r="B3" s="6" t="n">
        <v>4310</v>
      </c>
      <c r="C3" s="4" t="inlineStr">
        <is>
          <t xml:space="preserve"> </t>
        </is>
      </c>
    </row>
    <row r="4">
      <c r="A4" s="4" t="inlineStr">
        <is>
          <t>2024</t>
        </is>
      </c>
      <c r="B4" s="5" t="n">
        <v>13549</v>
      </c>
      <c r="C4" s="4" t="inlineStr">
        <is>
          <t xml:space="preserve"> </t>
        </is>
      </c>
    </row>
    <row r="5">
      <c r="A5" s="4" t="inlineStr">
        <is>
          <t>2025</t>
        </is>
      </c>
      <c r="B5" s="5" t="n">
        <v>9346</v>
      </c>
      <c r="C5" s="4" t="inlineStr">
        <is>
          <t xml:space="preserve"> </t>
        </is>
      </c>
    </row>
    <row r="6">
      <c r="A6" s="4" t="inlineStr">
        <is>
          <t>2026</t>
        </is>
      </c>
      <c r="B6" s="5" t="n">
        <v>6976</v>
      </c>
      <c r="C6" s="4" t="inlineStr">
        <is>
          <t xml:space="preserve"> </t>
        </is>
      </c>
    </row>
    <row r="7">
      <c r="A7" s="4" t="inlineStr">
        <is>
          <t>2027</t>
        </is>
      </c>
      <c r="B7" s="5" t="n">
        <v>6270</v>
      </c>
      <c r="C7" s="4" t="inlineStr">
        <is>
          <t xml:space="preserve"> </t>
        </is>
      </c>
    </row>
    <row r="8">
      <c r="A8" s="4" t="inlineStr">
        <is>
          <t>Subsequent to 2027</t>
        </is>
      </c>
      <c r="B8" s="5" t="n">
        <v>38179</v>
      </c>
      <c r="C8" s="4" t="inlineStr">
        <is>
          <t xml:space="preserve"> </t>
        </is>
      </c>
    </row>
    <row r="9">
      <c r="A9" s="4" t="inlineStr">
        <is>
          <t>Total Undiscounted Cash Flows</t>
        </is>
      </c>
      <c r="B9" s="5" t="n">
        <v>78630</v>
      </c>
      <c r="C9" s="4" t="inlineStr">
        <is>
          <t xml:space="preserve"> </t>
        </is>
      </c>
    </row>
    <row r="10">
      <c r="A10" s="4" t="inlineStr">
        <is>
          <t>Less: Imputed interest</t>
        </is>
      </c>
      <c r="B10" s="5" t="n">
        <v>-12190</v>
      </c>
      <c r="C10" s="4" t="inlineStr">
        <is>
          <t xml:space="preserve"> </t>
        </is>
      </c>
    </row>
    <row r="11">
      <c r="A11" s="4" t="inlineStr">
        <is>
          <t>Present value</t>
        </is>
      </c>
      <c r="B11" s="5" t="n">
        <v>66440</v>
      </c>
      <c r="C11" s="4" t="inlineStr">
        <is>
          <t xml:space="preserve"> </t>
        </is>
      </c>
    </row>
    <row r="12">
      <c r="A12" s="4" t="inlineStr">
        <is>
          <t>Current operating lease liabilities</t>
        </is>
      </c>
      <c r="B12" s="5" t="n">
        <v>12787</v>
      </c>
      <c r="C12" s="4" t="inlineStr">
        <is>
          <t xml:space="preserve"> </t>
        </is>
      </c>
    </row>
    <row r="13">
      <c r="A13" s="4" t="inlineStr">
        <is>
          <t>Non-current operating lease liabilities</t>
        </is>
      </c>
      <c r="B13" s="5" t="n">
        <v>53653</v>
      </c>
      <c r="C13" s="6" t="n">
        <v>50559</v>
      </c>
    </row>
    <row r="14">
      <c r="A14" s="4" t="inlineStr">
        <is>
          <t>Total lease liabilities</t>
        </is>
      </c>
      <c r="B14" s="6" t="n">
        <v>66440</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Sep. 30, 2023</t>
        </is>
      </c>
    </row>
    <row r="2">
      <c r="A2" s="3" t="inlineStr">
        <is>
          <t>Leases [Abstract]</t>
        </is>
      </c>
      <c r="B2" s="4" t="inlineStr">
        <is>
          <t xml:space="preserve"> </t>
        </is>
      </c>
    </row>
    <row r="3">
      <c r="A3" s="4" t="inlineStr">
        <is>
          <t>Weighted-average remaining lease term-operating leases</t>
        </is>
      </c>
      <c r="B3" s="4" t="inlineStr">
        <is>
          <t>9 years</t>
        </is>
      </c>
    </row>
    <row r="4">
      <c r="A4" s="4" t="inlineStr">
        <is>
          <t>Weighted-average discount rate-operating leases</t>
        </is>
      </c>
      <c r="B4" s="10" t="n">
        <v>0.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 - Equipment and Railcars [Member] - USD ($)</t>
        </is>
      </c>
      <c r="B1" s="2" t="inlineStr">
        <is>
          <t>Mar. 31, 2024</t>
        </is>
      </c>
      <c r="C1" s="2" t="inlineStr">
        <is>
          <t>Dec. 31, 2023</t>
        </is>
      </c>
      <c r="D1" s="2" t="inlineStr">
        <is>
          <t>Sep. 30, 2023</t>
        </is>
      </c>
    </row>
    <row r="2">
      <c r="A2" s="3" t="inlineStr">
        <is>
          <t>Lessee, Lease, Description [Line Items]</t>
        </is>
      </c>
      <c r="B2" s="4" t="inlineStr">
        <is>
          <t xml:space="preserve"> </t>
        </is>
      </c>
      <c r="C2" s="4" t="inlineStr">
        <is>
          <t xml:space="preserve"> </t>
        </is>
      </c>
      <c r="D2" s="4" t="inlineStr">
        <is>
          <t xml:space="preserve"> </t>
        </is>
      </c>
    </row>
    <row r="3">
      <c r="A3" s="4" t="inlineStr">
        <is>
          <t>Leases not yet commenced</t>
        </is>
      </c>
      <c r="B3" s="4" t="inlineStr">
        <is>
          <t xml:space="preserve"> </t>
        </is>
      </c>
      <c r="C3" s="4" t="inlineStr">
        <is>
          <t xml:space="preserve"> </t>
        </is>
      </c>
      <c r="D3" s="6" t="n">
        <v>5959000</v>
      </c>
    </row>
    <row r="4">
      <c r="A4" s="4" t="inlineStr">
        <is>
          <t>Forecast [Member] | Maximum [Member]</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Lessee, operating lease, term of contract</t>
        </is>
      </c>
      <c r="B6" s="4" t="inlineStr">
        <is>
          <t>7 years</t>
        </is>
      </c>
      <c r="C6" s="4" t="inlineStr">
        <is>
          <t>7 years</t>
        </is>
      </c>
      <c r="D6" s="4" t="inlineStr">
        <is>
          <t xml:space="preserve"> </t>
        </is>
      </c>
    </row>
    <row r="7">
      <c r="A7" s="4" t="inlineStr">
        <is>
          <t>Forecast [Member] | Minimum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 of contract</t>
        </is>
      </c>
      <c r="B9" s="4" t="inlineStr">
        <is>
          <t>1 year</t>
        </is>
      </c>
      <c r="C9" s="4" t="inlineStr">
        <is>
          <t>1 year</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ntingencies - Additional Information (Detail) - USD ($)</t>
        </is>
      </c>
      <c r="B1" s="2" t="inlineStr">
        <is>
          <t>9 Months Ended</t>
        </is>
      </c>
    </row>
    <row r="2">
      <c r="B2" s="2" t="inlineStr">
        <is>
          <t>Sep. 30, 2023</t>
        </is>
      </c>
      <c r="C2" s="2" t="inlineStr">
        <is>
          <t>Sep. 30, 2022</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Environmental losses accrual</t>
        </is>
      </c>
      <c r="B4" s="6" t="n">
        <v>21814000</v>
      </c>
      <c r="C4" s="4" t="inlineStr">
        <is>
          <t xml:space="preserve"> </t>
        </is>
      </c>
      <c r="D4" s="6" t="n">
        <v>32628000</v>
      </c>
    </row>
    <row r="5">
      <c r="A5" s="4" t="inlineStr">
        <is>
          <t>Cash expenditures related to legal and environmental matters</t>
        </is>
      </c>
      <c r="B5" s="6" t="n">
        <v>11384000</v>
      </c>
      <c r="C5" s="6" t="n">
        <v>1511000</v>
      </c>
      <c r="D5" s="4" t="inlineStr">
        <is>
          <t xml:space="preserve"> </t>
        </is>
      </c>
    </row>
    <row r="6">
      <c r="A6" s="4" t="inlineStr">
        <is>
          <t>Contribution for future response costs</t>
        </is>
      </c>
      <c r="B6" s="11" t="n">
        <v>0.05</v>
      </c>
      <c r="C6" s="4" t="inlineStr">
        <is>
          <t xml:space="preserve"> </t>
        </is>
      </c>
      <c r="D6" s="4" t="inlineStr">
        <is>
          <t xml:space="preserve"> </t>
        </is>
      </c>
    </row>
    <row r="7">
      <c r="A7" s="4" t="inlineStr">
        <is>
          <t>Wilmington Site [Member]</t>
        </is>
      </c>
      <c r="B7" s="4" t="inlineStr">
        <is>
          <t xml:space="preserve"> </t>
        </is>
      </c>
      <c r="C7" s="4" t="inlineStr">
        <is>
          <t xml:space="preserve"> </t>
        </is>
      </c>
      <c r="D7" s="4" t="inlineStr">
        <is>
          <t xml:space="preserve"> </t>
        </is>
      </c>
    </row>
    <row r="8">
      <c r="A8" s="3" t="inlineStr">
        <is>
          <t>Site Contingency [Line Items]</t>
        </is>
      </c>
      <c r="B8" s="4" t="inlineStr">
        <is>
          <t xml:space="preserve"> </t>
        </is>
      </c>
      <c r="C8" s="4" t="inlineStr">
        <is>
          <t xml:space="preserve"> </t>
        </is>
      </c>
      <c r="D8" s="4" t="inlineStr">
        <is>
          <t xml:space="preserve"> </t>
        </is>
      </c>
    </row>
    <row r="9">
      <c r="A9" s="4" t="inlineStr">
        <is>
          <t>Payment of environmental response costs</t>
        </is>
      </c>
      <c r="B9" s="6" t="n">
        <v>3592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Environmental losses and legal losses</t>
        </is>
      </c>
      <c r="B12" s="5" t="n">
        <v>21814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Environmental losses and legal losses</t>
        </is>
      </c>
      <c r="B15" s="6" t="n">
        <v>45769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Benefit Co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6" t="n">
        <v>-329</v>
      </c>
      <c r="C4" s="6" t="n">
        <v>-394</v>
      </c>
      <c r="D4" s="6" t="n">
        <v>-992</v>
      </c>
      <c r="E4" s="6" t="n">
        <v>-117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1731</v>
      </c>
      <c r="C7" s="5" t="n">
        <v>1235</v>
      </c>
      <c r="D7" s="5" t="n">
        <v>5193</v>
      </c>
      <c r="E7" s="5" t="n">
        <v>3704</v>
      </c>
    </row>
    <row r="8">
      <c r="A8" s="4" t="inlineStr">
        <is>
          <t>Expected return on plan assets</t>
        </is>
      </c>
      <c r="B8" s="5" t="n">
        <v>-2133</v>
      </c>
      <c r="C8" s="5" t="n">
        <v>-2201</v>
      </c>
      <c r="D8" s="5" t="n">
        <v>-6399</v>
      </c>
      <c r="E8" s="5" t="n">
        <v>-6602</v>
      </c>
    </row>
    <row r="9">
      <c r="A9" s="4" t="inlineStr">
        <is>
          <t>Amortization of net actuarial loss</t>
        </is>
      </c>
      <c r="B9" s="5" t="n">
        <v>-6</v>
      </c>
      <c r="C9" s="5" t="n">
        <v>577</v>
      </c>
      <c r="D9" s="5" t="n">
        <v>-18</v>
      </c>
      <c r="E9" s="5" t="n">
        <v>1731</v>
      </c>
    </row>
    <row r="10">
      <c r="A10" s="4" t="inlineStr">
        <is>
          <t>Net periodic benefit cost (income)</t>
        </is>
      </c>
      <c r="B10" s="5" t="n">
        <v>-408</v>
      </c>
      <c r="C10" s="5" t="n">
        <v>-389</v>
      </c>
      <c r="D10" s="5" t="n">
        <v>-1224</v>
      </c>
      <c r="E10" s="5" t="n">
        <v>-1167</v>
      </c>
    </row>
    <row r="11">
      <c r="A11" s="4" t="inlineStr">
        <is>
          <t>United Kingdom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171</v>
      </c>
      <c r="C13" s="5" t="n">
        <v>86</v>
      </c>
      <c r="D13" s="5" t="n">
        <v>504</v>
      </c>
      <c r="E13" s="5" t="n">
        <v>282</v>
      </c>
    </row>
    <row r="14">
      <c r="A14" s="4" t="inlineStr">
        <is>
          <t>Expected return on plan assets</t>
        </is>
      </c>
      <c r="B14" s="5" t="n">
        <v>-177</v>
      </c>
      <c r="C14" s="5" t="n">
        <v>-93</v>
      </c>
      <c r="D14" s="5" t="n">
        <v>-522</v>
      </c>
      <c r="E14" s="5" t="n">
        <v>-300</v>
      </c>
    </row>
    <row r="15">
      <c r="A15" s="4" t="inlineStr">
        <is>
          <t>Amortization of net actuarial loss</t>
        </is>
      </c>
      <c r="B15" s="5" t="n">
        <v>85</v>
      </c>
      <c r="C15" s="5" t="n">
        <v>2</v>
      </c>
      <c r="D15" s="5" t="n">
        <v>250</v>
      </c>
      <c r="E15" s="5" t="n">
        <v>7</v>
      </c>
    </row>
    <row r="16">
      <c r="A16" s="4" t="inlineStr">
        <is>
          <t>Net periodic benefit cost (income)</t>
        </is>
      </c>
      <c r="B16" s="6" t="n">
        <v>79</v>
      </c>
      <c r="C16" s="6" t="n">
        <v>-5</v>
      </c>
      <c r="D16" s="6" t="n">
        <v>232</v>
      </c>
      <c r="E16"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Defined Benefit Pension Plans - Additional Information (Detail)</t>
        </is>
      </c>
      <c r="B1" s="2" t="inlineStr">
        <is>
          <t>9 Months Ended</t>
        </is>
      </c>
    </row>
    <row r="2">
      <c r="B2" s="2" t="inlineStr">
        <is>
          <t>Sep. 30, 2023 USD ($)</t>
        </is>
      </c>
    </row>
    <row r="3">
      <c r="A3" s="3" t="inlineStr">
        <is>
          <t>Defined Benefit Plan Disclosure [Line Items]</t>
        </is>
      </c>
      <c r="B3" s="4" t="inlineStr">
        <is>
          <t xml:space="preserve"> </t>
        </is>
      </c>
    </row>
    <row r="4">
      <c r="A4" s="4" t="inlineStr">
        <is>
          <t>Percentage of union and non-union employees eligible for either statutory or Company's sponsored profit sharing contributions</t>
        </is>
      </c>
      <c r="B4" s="11" t="n">
        <v>0.85</v>
      </c>
    </row>
    <row r="5">
      <c r="A5" s="4" t="inlineStr">
        <is>
          <t>Percentage of us based union and non-union employees eligible for either statutory or Company's sponsored profit sharing contributions</t>
        </is>
      </c>
      <c r="B5" s="11" t="n">
        <v>1</v>
      </c>
    </row>
    <row r="6">
      <c r="A6" s="4" t="inlineStr">
        <is>
          <t>Defined Contribution Plans [Member]</t>
        </is>
      </c>
      <c r="B6" s="4" t="inlineStr">
        <is>
          <t xml:space="preserve"> </t>
        </is>
      </c>
    </row>
    <row r="7">
      <c r="A7" s="3" t="inlineStr">
        <is>
          <t>Defined Benefit Plan Disclosure [Line Items]</t>
        </is>
      </c>
      <c r="B7" s="4" t="inlineStr">
        <is>
          <t xml:space="preserve"> </t>
        </is>
      </c>
    </row>
    <row r="8">
      <c r="A8" s="4" t="inlineStr">
        <is>
          <t>Balance of trust assets</t>
        </is>
      </c>
      <c r="B8" s="6" t="n">
        <v>409000</v>
      </c>
    </row>
    <row r="9">
      <c r="A9" s="4" t="inlineStr">
        <is>
          <t>United States [Member] | Unfunded Plan [Member] | Non-qualified Plans [Member]</t>
        </is>
      </c>
      <c r="B9" s="4" t="inlineStr">
        <is>
          <t xml:space="preserve"> </t>
        </is>
      </c>
    </row>
    <row r="10">
      <c r="A10" s="3" t="inlineStr">
        <is>
          <t>Defined Benefit Plan Disclosure [Line Items]</t>
        </is>
      </c>
      <c r="B10" s="4" t="inlineStr">
        <is>
          <t xml:space="preserve"> </t>
        </is>
      </c>
    </row>
    <row r="11">
      <c r="A11" s="4" t="inlineStr">
        <is>
          <t>Expected contributions or payments to defined benefit plans</t>
        </is>
      </c>
      <c r="B11" s="5" t="n">
        <v>256000</v>
      </c>
    </row>
    <row r="12">
      <c r="A12" s="4" t="inlineStr">
        <is>
          <t>Employer contributions or payments</t>
        </is>
      </c>
      <c r="B12" s="5" t="n">
        <v>209000</v>
      </c>
    </row>
    <row r="13">
      <c r="A13" s="4" t="inlineStr">
        <is>
          <t>U.K Plans [Member]</t>
        </is>
      </c>
      <c r="B13" s="4" t="inlineStr">
        <is>
          <t xml:space="preserve"> </t>
        </is>
      </c>
    </row>
    <row r="14">
      <c r="A14" s="3" t="inlineStr">
        <is>
          <t>Defined Benefit Plan Disclosure [Line Items]</t>
        </is>
      </c>
      <c r="B14" s="4" t="inlineStr">
        <is>
          <t xml:space="preserve"> </t>
        </is>
      </c>
    </row>
    <row r="15">
      <c r="A15" s="4" t="inlineStr">
        <is>
          <t>Expected contributions or payments to defined benefit plans</t>
        </is>
      </c>
      <c r="B15" s="5" t="n">
        <v>451000</v>
      </c>
    </row>
    <row r="16">
      <c r="A16" s="4" t="inlineStr">
        <is>
          <t>Employer contributions or payments</t>
        </is>
      </c>
      <c r="B16" s="6" t="n">
        <v>36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Defined Contribution Plan Expenses for Company's Qualified Contribution Pla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Total defined contribution plan expenses</t>
        </is>
      </c>
      <c r="B4" s="6" t="n">
        <v>2774</v>
      </c>
      <c r="C4" s="6" t="n">
        <v>3756</v>
      </c>
      <c r="D4" s="6" t="n">
        <v>7862</v>
      </c>
      <c r="E4" s="6" t="n">
        <v>11326</v>
      </c>
    </row>
    <row r="5">
      <c r="A5" s="4" t="inlineStr">
        <is>
          <t>Retirement Savings Contributions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Total defined contribution plan expenses</t>
        </is>
      </c>
      <c r="B7" s="5" t="n">
        <v>2101</v>
      </c>
      <c r="C7" s="5" t="n">
        <v>1897</v>
      </c>
      <c r="D7" s="5" t="n">
        <v>6319</v>
      </c>
      <c r="E7" s="5" t="n">
        <v>6042</v>
      </c>
    </row>
    <row r="8">
      <c r="A8" s="4" t="inlineStr">
        <is>
          <t>Profit Sharing Contributions [Member]</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Total defined contribution plan expenses</t>
        </is>
      </c>
      <c r="B10" s="6" t="n">
        <v>673</v>
      </c>
      <c r="C10" s="6" t="n">
        <v>1859</v>
      </c>
      <c r="D10" s="6" t="n">
        <v>1543</v>
      </c>
      <c r="E10" s="6" t="n">
        <v>52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1397</v>
      </c>
      <c r="C4" s="6" t="n">
        <v>1363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8315</v>
      </c>
      <c r="C6" s="5" t="n">
        <v>69958</v>
      </c>
    </row>
    <row r="7">
      <c r="A7" s="4" t="inlineStr">
        <is>
          <t>Deferred compensation</t>
        </is>
      </c>
      <c r="B7" s="5" t="n">
        <v>-856</v>
      </c>
      <c r="C7" s="5" t="n">
        <v>-13038</v>
      </c>
    </row>
    <row r="8">
      <c r="A8" s="4" t="inlineStr">
        <is>
          <t>Realized and unrealized (gains) losses on long-term investments</t>
        </is>
      </c>
      <c r="B8" s="5" t="n">
        <v>-2598</v>
      </c>
      <c r="C8" s="5" t="n">
        <v>8073</v>
      </c>
    </row>
    <row r="9">
      <c r="A9" s="4" t="inlineStr">
        <is>
          <t>Stock-based compensation</t>
        </is>
      </c>
      <c r="B9" s="5" t="n">
        <v>3677</v>
      </c>
      <c r="C9" s="5" t="n">
        <v>10012</v>
      </c>
    </row>
    <row r="10">
      <c r="A10" s="4" t="inlineStr">
        <is>
          <t>Deferred income taxes</t>
        </is>
      </c>
      <c r="B10" s="5" t="n">
        <v>12636</v>
      </c>
      <c r="C10" s="5" t="n">
        <v>-2110</v>
      </c>
    </row>
    <row r="11">
      <c r="A11" s="4" t="inlineStr">
        <is>
          <t>Goodwill impairment (Note 18)</t>
        </is>
      </c>
      <c r="B11" s="4" t="inlineStr">
        <is>
          <t xml:space="preserve"> </t>
        </is>
      </c>
      <c r="C11" s="5" t="n">
        <v>978</v>
      </c>
    </row>
    <row r="12">
      <c r="A12" s="4" t="inlineStr">
        <is>
          <t>Other non-cash items</t>
        </is>
      </c>
      <c r="B12" s="5" t="n">
        <v>1132</v>
      </c>
      <c r="C12" s="5" t="n">
        <v>1698</v>
      </c>
    </row>
    <row r="13">
      <c r="A13" s="3" t="inlineStr">
        <is>
          <t>Changes in assets and liabilities:</t>
        </is>
      </c>
      <c r="B13" s="4" t="inlineStr">
        <is>
          <t xml:space="preserve"> </t>
        </is>
      </c>
      <c r="C13" s="4" t="inlineStr">
        <is>
          <t xml:space="preserve"> </t>
        </is>
      </c>
    </row>
    <row r="14">
      <c r="A14" s="4" t="inlineStr">
        <is>
          <t>Receivables, net</t>
        </is>
      </c>
      <c r="B14" s="5" t="n">
        <v>25838</v>
      </c>
      <c r="C14" s="5" t="n">
        <v>-82512</v>
      </c>
    </row>
    <row r="15">
      <c r="A15" s="4" t="inlineStr">
        <is>
          <t>Inventories</t>
        </is>
      </c>
      <c r="B15" s="5" t="n">
        <v>122714</v>
      </c>
      <c r="C15" s="5" t="n">
        <v>-100101</v>
      </c>
    </row>
    <row r="16">
      <c r="A16" s="4" t="inlineStr">
        <is>
          <t>Other current assets</t>
        </is>
      </c>
      <c r="B16" s="5" t="n">
        <v>-10239</v>
      </c>
      <c r="C16" s="5" t="n">
        <v>-5030</v>
      </c>
    </row>
    <row r="17">
      <c r="A17" s="4" t="inlineStr">
        <is>
          <t>Accounts payable and accrued liabilities</t>
        </is>
      </c>
      <c r="B17" s="5" t="n">
        <v>-152096</v>
      </c>
      <c r="C17" s="5" t="n">
        <v>42625</v>
      </c>
    </row>
    <row r="18">
      <c r="A18" s="4" t="inlineStr">
        <is>
          <t>Pension liabilities</t>
        </is>
      </c>
      <c r="B18" s="5" t="n">
        <v>-1474</v>
      </c>
      <c r="C18" s="5" t="n">
        <v>-1685</v>
      </c>
    </row>
    <row r="19">
      <c r="A19" s="4" t="inlineStr">
        <is>
          <t>Environmental and legal liabilities</t>
        </is>
      </c>
      <c r="B19" s="5" t="n">
        <v>-10817</v>
      </c>
      <c r="C19" s="5" t="n">
        <v>10264</v>
      </c>
    </row>
    <row r="20">
      <c r="A20" s="4" t="inlineStr">
        <is>
          <t>Deferred revenues</t>
        </is>
      </c>
      <c r="B20" s="5" t="n">
        <v>-1730</v>
      </c>
      <c r="C20" s="5" t="n">
        <v>-524</v>
      </c>
    </row>
    <row r="21">
      <c r="A21" s="4" t="inlineStr">
        <is>
          <t>Net Cash Provided By Operating Activities</t>
        </is>
      </c>
      <c r="B21" s="5" t="n">
        <v>105899</v>
      </c>
      <c r="C21" s="5" t="n">
        <v>74927</v>
      </c>
    </row>
    <row r="22">
      <c r="A22" s="3" t="inlineStr">
        <is>
          <t>Cash Flows From Investing Activities</t>
        </is>
      </c>
      <c r="B22" s="4" t="inlineStr">
        <is>
          <t xml:space="preserve"> </t>
        </is>
      </c>
      <c r="C22" s="4" t="inlineStr">
        <is>
          <t xml:space="preserve"> </t>
        </is>
      </c>
    </row>
    <row r="23">
      <c r="A23" s="4" t="inlineStr">
        <is>
          <t>Expenditures for property, plant and equipment</t>
        </is>
      </c>
      <c r="B23" s="5" t="n">
        <v>-213597</v>
      </c>
      <c r="C23" s="5" t="n">
        <v>-205337</v>
      </c>
    </row>
    <row r="24">
      <c r="A24" s="4" t="inlineStr">
        <is>
          <t>Business acquisition, net of cash acquired (Note 17)</t>
        </is>
      </c>
      <c r="B24" s="4" t="inlineStr">
        <is>
          <t xml:space="preserve"> </t>
        </is>
      </c>
      <c r="C24" s="5" t="n">
        <v>-9693</v>
      </c>
    </row>
    <row r="25">
      <c r="A25" s="4" t="inlineStr">
        <is>
          <t>Other, net</t>
        </is>
      </c>
      <c r="B25" s="5" t="n">
        <v>1669</v>
      </c>
      <c r="C25" s="5" t="n">
        <v>3156</v>
      </c>
    </row>
    <row r="26">
      <c r="A26" s="4" t="inlineStr">
        <is>
          <t>Net Cash Used In Investing Activities</t>
        </is>
      </c>
      <c r="B26" s="5" t="n">
        <v>-211928</v>
      </c>
      <c r="C26" s="5" t="n">
        <v>-211874</v>
      </c>
    </row>
    <row r="27">
      <c r="A27" s="3" t="inlineStr">
        <is>
          <t>Cash Flows From Financing Activities</t>
        </is>
      </c>
      <c r="B27" s="4" t="inlineStr">
        <is>
          <t xml:space="preserve"> </t>
        </is>
      </c>
      <c r="C27" s="4" t="inlineStr">
        <is>
          <t xml:space="preserve"> </t>
        </is>
      </c>
    </row>
    <row r="28">
      <c r="A28" s="4" t="inlineStr">
        <is>
          <t>Revolving debt and bank overdrafts, net (Note 14)</t>
        </is>
      </c>
      <c r="B28" s="5" t="n">
        <v>91003</v>
      </c>
      <c r="C28" s="5" t="n">
        <v>155141</v>
      </c>
    </row>
    <row r="29">
      <c r="A29" s="4" t="inlineStr">
        <is>
          <t>Other debt borrowings (Note 14)</t>
        </is>
      </c>
      <c r="B29" s="4" t="inlineStr">
        <is>
          <t xml:space="preserve"> </t>
        </is>
      </c>
      <c r="C29" s="5" t="n">
        <v>75000</v>
      </c>
    </row>
    <row r="30">
      <c r="A30" s="4" t="inlineStr">
        <is>
          <t>Other debt repayments</t>
        </is>
      </c>
      <c r="B30" s="5" t="n">
        <v>-28572</v>
      </c>
      <c r="C30" s="5" t="n">
        <v>-28571</v>
      </c>
    </row>
    <row r="31">
      <c r="A31" s="4" t="inlineStr">
        <is>
          <t>Dividends paid</t>
        </is>
      </c>
      <c r="B31" s="5" t="n">
        <v>-24479</v>
      </c>
      <c r="C31" s="5" t="n">
        <v>-22458</v>
      </c>
    </row>
    <row r="32">
      <c r="A32" s="4" t="inlineStr">
        <is>
          <t>Company stock repurchased</t>
        </is>
      </c>
      <c r="B32" s="4" t="inlineStr">
        <is>
          <t xml:space="preserve"> </t>
        </is>
      </c>
      <c r="C32" s="5" t="n">
        <v>-22257</v>
      </c>
    </row>
    <row r="33">
      <c r="A33" s="4" t="inlineStr">
        <is>
          <t>Stock option exercises</t>
        </is>
      </c>
      <c r="B33" s="5" t="n">
        <v>2386</v>
      </c>
      <c r="C33" s="5" t="n">
        <v>353</v>
      </c>
    </row>
    <row r="34">
      <c r="A34" s="4" t="inlineStr">
        <is>
          <t>Other, net</t>
        </is>
      </c>
      <c r="B34" s="5" t="n">
        <v>-3701</v>
      </c>
      <c r="C34" s="5" t="n">
        <v>-2650</v>
      </c>
    </row>
    <row r="35">
      <c r="A35" s="4" t="inlineStr">
        <is>
          <t>Net Cash Provided By Financing Activities</t>
        </is>
      </c>
      <c r="B35" s="5" t="n">
        <v>36637</v>
      </c>
      <c r="C35" s="5" t="n">
        <v>154558</v>
      </c>
    </row>
    <row r="36">
      <c r="A36" s="4" t="inlineStr">
        <is>
          <t>Effect of Exchange Rate Changes on Cash</t>
        </is>
      </c>
      <c r="B36" s="5" t="n">
        <v>1150</v>
      </c>
      <c r="C36" s="5" t="n">
        <v>-11111</v>
      </c>
    </row>
    <row r="37">
      <c r="A37" s="4" t="inlineStr">
        <is>
          <t>Net Increase (Decrease) in Cash and Cash Equivalents</t>
        </is>
      </c>
      <c r="B37" s="5" t="n">
        <v>-68242</v>
      </c>
      <c r="C37" s="5" t="n">
        <v>6500</v>
      </c>
    </row>
    <row r="38">
      <c r="A38" s="4" t="inlineStr">
        <is>
          <t>Cash and Cash Equivalents at Beginning of Period</t>
        </is>
      </c>
      <c r="B38" s="5" t="n">
        <v>173750</v>
      </c>
      <c r="C38" s="5" t="n">
        <v>159186</v>
      </c>
    </row>
    <row r="39">
      <c r="A39" s="4" t="inlineStr">
        <is>
          <t>Cash and Cash Equivalents at End of Period</t>
        </is>
      </c>
      <c r="B39" s="5" t="n">
        <v>105508</v>
      </c>
      <c r="C39" s="5" t="n">
        <v>165686</v>
      </c>
    </row>
    <row r="40">
      <c r="A40" s="3" t="inlineStr">
        <is>
          <t>Supplemental Cash Flow Information</t>
        </is>
      </c>
      <c r="B40" s="4" t="inlineStr">
        <is>
          <t xml:space="preserve"> </t>
        </is>
      </c>
      <c r="C40" s="4" t="inlineStr">
        <is>
          <t xml:space="preserve"> </t>
        </is>
      </c>
    </row>
    <row r="41">
      <c r="A41" s="4" t="inlineStr">
        <is>
          <t>Cash payments of income taxes, net of refunds</t>
        </is>
      </c>
      <c r="B41" s="5" t="n">
        <v>26526</v>
      </c>
      <c r="C41" s="5" t="n">
        <v>23595</v>
      </c>
    </row>
    <row r="42">
      <c r="A42" s="4" t="inlineStr">
        <is>
          <t>Cash payments of interest</t>
        </is>
      </c>
      <c r="B42" s="6" t="n">
        <v>20929</v>
      </c>
      <c r="C42" s="6" t="n">
        <v>112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Computations of Basic and Diluted Earnings Per Share (Detail)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mputation of Basic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Stepan Company</t>
        </is>
      </c>
      <c r="C4" s="6" t="n">
        <v>12571</v>
      </c>
      <c r="D4" s="6" t="n">
        <v>39384</v>
      </c>
      <c r="E4" s="6" t="n">
        <v>41397</v>
      </c>
      <c r="F4" s="6" t="n">
        <v>136319</v>
      </c>
    </row>
    <row r="5">
      <c r="A5" s="4" t="inlineStr">
        <is>
          <t>Weighted-average number of common shares outstanding</t>
        </is>
      </c>
      <c r="C5" s="5" t="n">
        <v>22786</v>
      </c>
      <c r="D5" s="5" t="n">
        <v>22753</v>
      </c>
      <c r="E5" s="5" t="n">
        <v>22770</v>
      </c>
      <c r="F5" s="5" t="n">
        <v>22813</v>
      </c>
    </row>
    <row r="6">
      <c r="A6" s="4" t="inlineStr">
        <is>
          <t>Basic earnings per share</t>
        </is>
      </c>
      <c r="C6" s="7" t="n">
        <v>0.55</v>
      </c>
      <c r="D6" s="7" t="n">
        <v>1.73</v>
      </c>
      <c r="E6" s="7" t="n">
        <v>1.82</v>
      </c>
      <c r="F6" s="7" t="n">
        <v>5.98</v>
      </c>
    </row>
    <row r="7">
      <c r="A7" s="3" t="inlineStr">
        <is>
          <t>Computation of Diluted Earnings per Share</t>
        </is>
      </c>
      <c r="C7" s="4" t="inlineStr">
        <is>
          <t xml:space="preserve"> </t>
        </is>
      </c>
      <c r="D7" s="4" t="inlineStr">
        <is>
          <t xml:space="preserve"> </t>
        </is>
      </c>
      <c r="E7" s="4" t="inlineStr">
        <is>
          <t xml:space="preserve"> </t>
        </is>
      </c>
      <c r="F7" s="4" t="inlineStr">
        <is>
          <t xml:space="preserve"> </t>
        </is>
      </c>
    </row>
    <row r="8">
      <c r="A8" s="4" t="inlineStr">
        <is>
          <t>Net income attributable to Stepan Company</t>
        </is>
      </c>
      <c r="C8" s="6" t="n">
        <v>12571</v>
      </c>
      <c r="D8" s="6" t="n">
        <v>39384</v>
      </c>
      <c r="E8" s="6" t="n">
        <v>41397</v>
      </c>
      <c r="F8" s="6" t="n">
        <v>136319</v>
      </c>
    </row>
    <row r="9">
      <c r="A9" s="4" t="inlineStr">
        <is>
          <t>Weighted-average number of common shares outstanding</t>
        </is>
      </c>
      <c r="C9" s="5" t="n">
        <v>22786</v>
      </c>
      <c r="D9" s="5" t="n">
        <v>22753</v>
      </c>
      <c r="E9" s="5" t="n">
        <v>22770</v>
      </c>
      <c r="F9" s="5" t="n">
        <v>22813</v>
      </c>
    </row>
    <row r="10">
      <c r="A10" s="4" t="inlineStr">
        <is>
          <t>Add weighted-average net shares related to unvested stock awards (under treasury stock method)</t>
        </is>
      </c>
      <c r="C10" s="5" t="n">
        <v>3</v>
      </c>
      <c r="D10" s="5" t="n">
        <v>2</v>
      </c>
      <c r="E10" s="5" t="n">
        <v>2</v>
      </c>
      <c r="F10" s="5" t="n">
        <v>1</v>
      </c>
    </row>
    <row r="11">
      <c r="A11" s="4" t="inlineStr">
        <is>
          <t>Weighted-average shares applicable to diluted earnings</t>
        </is>
      </c>
      <c r="C11" s="5" t="n">
        <v>22930</v>
      </c>
      <c r="D11" s="5" t="n">
        <v>23034</v>
      </c>
      <c r="E11" s="5" t="n">
        <v>22956</v>
      </c>
      <c r="F11" s="5" t="n">
        <v>23089</v>
      </c>
    </row>
    <row r="12">
      <c r="A12" s="4" t="inlineStr">
        <is>
          <t>Diluted earnings per share</t>
        </is>
      </c>
      <c r="C12" s="7" t="n">
        <v>0.55</v>
      </c>
      <c r="D12" s="7" t="n">
        <v>1.71</v>
      </c>
      <c r="E12" s="8" t="n">
        <v>1.8</v>
      </c>
      <c r="F12" s="8" t="n">
        <v>5.9</v>
      </c>
    </row>
    <row r="13">
      <c r="A13" s="4" t="inlineStr">
        <is>
          <t>Employee Stock Option</t>
        </is>
      </c>
      <c r="C13" s="4" t="inlineStr">
        <is>
          <t xml:space="preserve"> </t>
        </is>
      </c>
      <c r="D13" s="4" t="inlineStr">
        <is>
          <t xml:space="preserve"> </t>
        </is>
      </c>
      <c r="E13" s="4" t="inlineStr">
        <is>
          <t xml:space="preserve"> </t>
        </is>
      </c>
      <c r="F13" s="4" t="inlineStr">
        <is>
          <t xml:space="preserve"> </t>
        </is>
      </c>
    </row>
    <row r="14">
      <c r="A14" s="3" t="inlineStr">
        <is>
          <t>Computation of Diluted Earnings per Share</t>
        </is>
      </c>
      <c r="C14" s="4" t="inlineStr">
        <is>
          <t xml:space="preserve"> </t>
        </is>
      </c>
      <c r="D14" s="4" t="inlineStr">
        <is>
          <t xml:space="preserve"> </t>
        </is>
      </c>
      <c r="E14" s="4" t="inlineStr">
        <is>
          <t xml:space="preserve"> </t>
        </is>
      </c>
      <c r="F14" s="4" t="inlineStr">
        <is>
          <t xml:space="preserve"> </t>
        </is>
      </c>
    </row>
    <row r="15">
      <c r="A15" s="4" t="inlineStr">
        <is>
          <t>Add weighted-average net shares from assumed exercise of options (under treasury stock method)</t>
        </is>
      </c>
      <c r="B15" s="4" t="inlineStr">
        <is>
          <t>[1]</t>
        </is>
      </c>
      <c r="C15" s="5" t="n">
        <v>54</v>
      </c>
      <c r="D15" s="5" t="n">
        <v>102</v>
      </c>
      <c r="E15" s="5" t="n">
        <v>75</v>
      </c>
      <c r="F15" s="5" t="n">
        <v>105</v>
      </c>
    </row>
    <row r="16">
      <c r="A16" s="4" t="inlineStr">
        <is>
          <t>Stock Appreciation Rights (SARs) [Member]</t>
        </is>
      </c>
      <c r="C16" s="4" t="inlineStr">
        <is>
          <t xml:space="preserve"> </t>
        </is>
      </c>
      <c r="D16" s="4" t="inlineStr">
        <is>
          <t xml:space="preserve"> </t>
        </is>
      </c>
      <c r="E16" s="4" t="inlineStr">
        <is>
          <t xml:space="preserve"> </t>
        </is>
      </c>
      <c r="F16" s="4" t="inlineStr">
        <is>
          <t xml:space="preserve"> </t>
        </is>
      </c>
    </row>
    <row r="17">
      <c r="A17" s="3" t="inlineStr">
        <is>
          <t>Computation of Diluted Earnings per Share</t>
        </is>
      </c>
      <c r="C17" s="4" t="inlineStr">
        <is>
          <t xml:space="preserve"> </t>
        </is>
      </c>
      <c r="D17" s="4" t="inlineStr">
        <is>
          <t xml:space="preserve"> </t>
        </is>
      </c>
      <c r="E17" s="4" t="inlineStr">
        <is>
          <t xml:space="preserve"> </t>
        </is>
      </c>
      <c r="F17" s="4" t="inlineStr">
        <is>
          <t xml:space="preserve"> </t>
        </is>
      </c>
    </row>
    <row r="18">
      <c r="A18" s="4" t="inlineStr">
        <is>
          <t>Add weighted-average net shares from assumed exercise of options (under treasury stock method)</t>
        </is>
      </c>
      <c r="B18" s="4" t="inlineStr">
        <is>
          <t>[1]</t>
        </is>
      </c>
      <c r="C18" s="5" t="n">
        <v>53</v>
      </c>
      <c r="D18" s="5" t="n">
        <v>108</v>
      </c>
      <c r="E18" s="5" t="n">
        <v>78</v>
      </c>
      <c r="F18" s="5" t="n">
        <v>111</v>
      </c>
    </row>
    <row r="19">
      <c r="A19" s="4" t="inlineStr">
        <is>
          <t>Performance Stock Award [Member]</t>
        </is>
      </c>
      <c r="C19" s="4" t="inlineStr">
        <is>
          <t xml:space="preserve"> </t>
        </is>
      </c>
      <c r="D19" s="4" t="inlineStr">
        <is>
          <t xml:space="preserve"> </t>
        </is>
      </c>
      <c r="E19" s="4" t="inlineStr">
        <is>
          <t xml:space="preserve"> </t>
        </is>
      </c>
      <c r="F19" s="4" t="inlineStr">
        <is>
          <t xml:space="preserve"> </t>
        </is>
      </c>
    </row>
    <row r="20">
      <c r="A20" s="3" t="inlineStr">
        <is>
          <t>Computation of Diluted Earnings per Share</t>
        </is>
      </c>
      <c r="C20" s="4" t="inlineStr">
        <is>
          <t xml:space="preserve"> </t>
        </is>
      </c>
      <c r="D20" s="4" t="inlineStr">
        <is>
          <t xml:space="preserve"> </t>
        </is>
      </c>
      <c r="E20" s="4" t="inlineStr">
        <is>
          <t xml:space="preserve"> </t>
        </is>
      </c>
      <c r="F20" s="4" t="inlineStr">
        <is>
          <t xml:space="preserve"> </t>
        </is>
      </c>
    </row>
    <row r="21">
      <c r="A21" s="4" t="inlineStr">
        <is>
          <t>Add weighted-average net shares from assumed exercise of options (under treasury stock method)</t>
        </is>
      </c>
      <c r="C21" s="5" t="n">
        <v>34</v>
      </c>
      <c r="D21" s="5" t="n">
        <v>69</v>
      </c>
      <c r="E21" s="5" t="n">
        <v>31</v>
      </c>
      <c r="F21" s="5" t="n">
        <v>59</v>
      </c>
    </row>
    <row r="22"/>
    <row r="23">
      <c r="A23" s="4" t="inlineStr">
        <is>
          <t>[1] 822,271 and 623,648 options/SARs to acquire shares of the Company's common stock were excluded from the computation of dilutive earnings per share for the three and nine months ended September 30, 2023 , respectively. The options/SARs' exercise prices were greater than the average market price for the Company's common stock and inclusion of the instruments would have had an antidilutive effect on the computations of the earnings per share. 336,727 and 346,044 options/SARs to acquire shares of the Company's common stock were excluded from the computation of dilutive earnings per share for the three and nine months ended September 30, 2022 , respectively.</t>
        </is>
      </c>
    </row>
  </sheetData>
  <mergeCells count="5">
    <mergeCell ref="A1:B2"/>
    <mergeCell ref="C1:D1"/>
    <mergeCell ref="E1:F1"/>
    <mergeCell ref="A22:E22"/>
    <mergeCell ref="A23:E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Per Share (Parenthetical)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and Stock Appreciation Rights (SARs) [Member]</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Options/SARs to purchase shares of common stock were excluded from the computations of diluted earnings per share</t>
        </is>
      </c>
      <c r="B5" s="5" t="n">
        <v>822271</v>
      </c>
      <c r="C5" s="5" t="n">
        <v>336727</v>
      </c>
      <c r="D5" s="5" t="n">
        <v>623648</v>
      </c>
      <c r="E5" s="5" t="n">
        <v>3460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66065</v>
      </c>
      <c r="E4" s="4" t="inlineStr">
        <is>
          <t xml:space="preserve"> </t>
        </is>
      </c>
    </row>
    <row r="5">
      <c r="A5" s="4" t="inlineStr">
        <is>
          <t>Ending Balance</t>
        </is>
      </c>
      <c r="B5" s="6" t="n">
        <v>1202771</v>
      </c>
      <c r="C5" s="4" t="inlineStr">
        <is>
          <t xml:space="preserve"> </t>
        </is>
      </c>
      <c r="D5" s="5" t="n">
        <v>1202771</v>
      </c>
      <c r="E5" s="4" t="inlineStr">
        <is>
          <t xml:space="preserve"> </t>
        </is>
      </c>
    </row>
    <row r="6">
      <c r="A6" s="4" t="inlineStr">
        <is>
          <t>Foreign Currency Translation Adjustment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21915</v>
      </c>
      <c r="C8" s="6" t="n">
        <v>-161535</v>
      </c>
      <c r="D8" s="5" t="n">
        <v>-156835</v>
      </c>
      <c r="E8" s="6" t="n">
        <v>-135268</v>
      </c>
    </row>
    <row r="9">
      <c r="A9" s="4" t="inlineStr">
        <is>
          <t>Other comprehensive income before reclassifications</t>
        </is>
      </c>
      <c r="B9" s="5" t="n">
        <v>-19578</v>
      </c>
      <c r="C9" s="5" t="n">
        <v>-30002</v>
      </c>
      <c r="D9" s="5" t="n">
        <v>15342</v>
      </c>
      <c r="E9" s="5" t="n">
        <v>-56269</v>
      </c>
    </row>
    <row r="10">
      <c r="A10" s="4" t="inlineStr">
        <is>
          <t>Net current-period other comprehensive income</t>
        </is>
      </c>
      <c r="B10" s="5" t="n">
        <v>-19578</v>
      </c>
      <c r="C10" s="5" t="n">
        <v>-30002</v>
      </c>
      <c r="D10" s="5" t="n">
        <v>15342</v>
      </c>
      <c r="E10" s="5" t="n">
        <v>-56269</v>
      </c>
    </row>
    <row r="11">
      <c r="A11" s="4" t="inlineStr">
        <is>
          <t>Ending Balance</t>
        </is>
      </c>
      <c r="B11" s="5" t="n">
        <v>-141493</v>
      </c>
      <c r="C11" s="5" t="n">
        <v>-191537</v>
      </c>
      <c r="D11" s="5" t="n">
        <v>-141493</v>
      </c>
      <c r="E11" s="5" t="n">
        <v>-191537</v>
      </c>
    </row>
    <row r="12">
      <c r="A12" s="4" t="inlineStr">
        <is>
          <t>Defined Benefit Pension Plan Adjustme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8961</v>
      </c>
      <c r="C14" s="5" t="n">
        <v>-17152</v>
      </c>
      <c r="D14" s="5" t="n">
        <v>-19079</v>
      </c>
      <c r="E14" s="5" t="n">
        <v>-18022</v>
      </c>
    </row>
    <row r="15">
      <c r="A15" s="4" t="inlineStr">
        <is>
          <t>Amounts reclassified from AOCI</t>
        </is>
      </c>
      <c r="B15" s="5" t="n">
        <v>61</v>
      </c>
      <c r="C15" s="5" t="n">
        <v>435</v>
      </c>
      <c r="D15" s="5" t="n">
        <v>179</v>
      </c>
      <c r="E15" s="5" t="n">
        <v>1305</v>
      </c>
    </row>
    <row r="16">
      <c r="A16" s="4" t="inlineStr">
        <is>
          <t>Net current-period other comprehensive income</t>
        </is>
      </c>
      <c r="B16" s="5" t="n">
        <v>61</v>
      </c>
      <c r="C16" s="5" t="n">
        <v>435</v>
      </c>
      <c r="D16" s="5" t="n">
        <v>179</v>
      </c>
      <c r="E16" s="5" t="n">
        <v>1305</v>
      </c>
    </row>
    <row r="17">
      <c r="A17" s="4" t="inlineStr">
        <is>
          <t>Ending Balance</t>
        </is>
      </c>
      <c r="B17" s="5" t="n">
        <v>-18900</v>
      </c>
      <c r="C17" s="5" t="n">
        <v>-16717</v>
      </c>
      <c r="D17" s="5" t="n">
        <v>-18900</v>
      </c>
      <c r="E17" s="5" t="n">
        <v>-16717</v>
      </c>
    </row>
    <row r="18">
      <c r="A18" s="4" t="inlineStr">
        <is>
          <t>Cash Flow Hedge Adjustment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506</v>
      </c>
      <c r="C20" s="5" t="n">
        <v>4885</v>
      </c>
      <c r="D20" s="5" t="n">
        <v>8402</v>
      </c>
      <c r="E20" s="5" t="n">
        <v>54</v>
      </c>
    </row>
    <row r="21">
      <c r="A21" s="4" t="inlineStr">
        <is>
          <t>Other comprehensive income before reclassifications</t>
        </is>
      </c>
      <c r="B21" s="5" t="n">
        <v>564</v>
      </c>
      <c r="C21" s="5" t="n">
        <v>3998</v>
      </c>
      <c r="D21" s="5" t="n">
        <v>673</v>
      </c>
      <c r="E21" s="5" t="n">
        <v>8834</v>
      </c>
    </row>
    <row r="22">
      <c r="A22" s="4" t="inlineStr">
        <is>
          <t>Amounts reclassified from AOCI</t>
        </is>
      </c>
      <c r="B22" s="5" t="n">
        <v>-2</v>
      </c>
      <c r="C22" s="5" t="n">
        <v>-2</v>
      </c>
      <c r="D22" s="5" t="n">
        <v>-7</v>
      </c>
      <c r="E22" s="5" t="n">
        <v>-7</v>
      </c>
    </row>
    <row r="23">
      <c r="A23" s="4" t="inlineStr">
        <is>
          <t>Net current-period other comprehensive income</t>
        </is>
      </c>
      <c r="B23" s="5" t="n">
        <v>562</v>
      </c>
      <c r="C23" s="5" t="n">
        <v>3996</v>
      </c>
      <c r="D23" s="5" t="n">
        <v>666</v>
      </c>
      <c r="E23" s="5" t="n">
        <v>8827</v>
      </c>
    </row>
    <row r="24">
      <c r="A24" s="4" t="inlineStr">
        <is>
          <t>Ending Balance</t>
        </is>
      </c>
      <c r="B24" s="5" t="n">
        <v>9068</v>
      </c>
      <c r="C24" s="5" t="n">
        <v>8881</v>
      </c>
      <c r="D24" s="5" t="n">
        <v>9068</v>
      </c>
      <c r="E24" s="5" t="n">
        <v>8881</v>
      </c>
    </row>
    <row r="25">
      <c r="A25" s="4" t="inlineStr">
        <is>
          <t>AOCI Attributable to Parent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32370</v>
      </c>
      <c r="C27" s="5" t="n">
        <v>-173802</v>
      </c>
      <c r="D27" s="5" t="n">
        <v>-167512</v>
      </c>
      <c r="E27" s="5" t="n">
        <v>-153236</v>
      </c>
    </row>
    <row r="28">
      <c r="A28" s="4" t="inlineStr">
        <is>
          <t>Other comprehensive income before reclassifications</t>
        </is>
      </c>
      <c r="B28" s="5" t="n">
        <v>-19014</v>
      </c>
      <c r="C28" s="5" t="n">
        <v>-26004</v>
      </c>
      <c r="D28" s="5" t="n">
        <v>16015</v>
      </c>
      <c r="E28" s="5" t="n">
        <v>-47435</v>
      </c>
    </row>
    <row r="29">
      <c r="A29" s="4" t="inlineStr">
        <is>
          <t>Amounts reclassified from AOCI</t>
        </is>
      </c>
      <c r="B29" s="5" t="n">
        <v>59</v>
      </c>
      <c r="C29" s="5" t="n">
        <v>433</v>
      </c>
      <c r="D29" s="5" t="n">
        <v>172</v>
      </c>
      <c r="E29" s="5" t="n">
        <v>1298</v>
      </c>
    </row>
    <row r="30">
      <c r="A30" s="4" t="inlineStr">
        <is>
          <t>Net current-period other comprehensive income</t>
        </is>
      </c>
      <c r="B30" s="5" t="n">
        <v>-18955</v>
      </c>
      <c r="C30" s="5" t="n">
        <v>-25571</v>
      </c>
      <c r="D30" s="5" t="n">
        <v>16187</v>
      </c>
      <c r="E30" s="5" t="n">
        <v>-46137</v>
      </c>
    </row>
    <row r="31">
      <c r="A31" s="4" t="inlineStr">
        <is>
          <t>Ending Balance</t>
        </is>
      </c>
      <c r="B31" s="6" t="n">
        <v>-151325</v>
      </c>
      <c r="C31" s="6" t="n">
        <v>-199373</v>
      </c>
      <c r="D31" s="6" t="n">
        <v>-151325</v>
      </c>
      <c r="E31" s="6" t="n">
        <v>-1993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Accumulated Other Comprehensive Income (Loss) - Summary of Amounts Reclassifications Out of Accumulated Other Comprehensive Income (Detail) - USD ($) $ in Thousands</t>
        </is>
      </c>
      <c r="C1" s="2" t="inlineStr">
        <is>
          <t>3 Months Ended</t>
        </is>
      </c>
      <c r="G1" s="2" t="inlineStr">
        <is>
          <t>9 Months Ended</t>
        </is>
      </c>
    </row>
    <row r="2">
      <c r="C2" s="2" t="inlineStr">
        <is>
          <t>Sep. 30, 2023</t>
        </is>
      </c>
      <c r="E2" s="2" t="inlineStr">
        <is>
          <t>Sep. 30, 2022</t>
        </is>
      </c>
      <c r="G2" s="2" t="inlineStr">
        <is>
          <t>Sep. 30, 2023</t>
        </is>
      </c>
      <c r="H2" s="2" t="inlineStr">
        <is>
          <t>Sep. 30, 2022</t>
        </is>
      </c>
    </row>
    <row r="3">
      <c r="A3" s="3" t="inlineStr">
        <is>
          <t>Reclassification Adjustment Out Of Accumulated Other Comprehensive Income [Line Items]</t>
        </is>
      </c>
      <c r="C3" s="4" t="inlineStr">
        <is>
          <t xml:space="preserve"> </t>
        </is>
      </c>
      <c r="E3" s="4" t="inlineStr">
        <is>
          <t xml:space="preserve"> </t>
        </is>
      </c>
      <c r="G3" s="4" t="inlineStr">
        <is>
          <t xml:space="preserve"> </t>
        </is>
      </c>
      <c r="H3" s="4" t="inlineStr">
        <is>
          <t xml:space="preserve"> </t>
        </is>
      </c>
    </row>
    <row r="4">
      <c r="A4" s="4" t="inlineStr">
        <is>
          <t>Income Before Provision for Income Taxes</t>
        </is>
      </c>
      <c r="C4" s="6" t="n">
        <v>15840</v>
      </c>
      <c r="E4" s="6" t="n">
        <v>50458</v>
      </c>
      <c r="G4" s="6" t="n">
        <v>52057</v>
      </c>
      <c r="H4" s="6" t="n">
        <v>179392</v>
      </c>
    </row>
    <row r="5">
      <c r="A5" s="4" t="inlineStr">
        <is>
          <t>Tax benefit</t>
        </is>
      </c>
      <c r="C5" s="5" t="n">
        <v>-3269</v>
      </c>
      <c r="E5" s="5" t="n">
        <v>-11074</v>
      </c>
      <c r="G5" s="5" t="n">
        <v>-10660</v>
      </c>
      <c r="H5" s="5" t="n">
        <v>-43073</v>
      </c>
    </row>
    <row r="6">
      <c r="A6" s="4" t="inlineStr">
        <is>
          <t>Cost of Sales</t>
        </is>
      </c>
      <c r="C6" s="5" t="n">
        <v>490990</v>
      </c>
      <c r="E6" s="5" t="n">
        <v>600709</v>
      </c>
      <c r="G6" s="5" t="n">
        <v>1582444</v>
      </c>
      <c r="H6" s="5" t="n">
        <v>1786785</v>
      </c>
    </row>
    <row r="7">
      <c r="A7" s="4" t="inlineStr">
        <is>
          <t>Defined Benefit Pension Plan Adjustments [Member] | Amounts Reclassified From Accumulated Other Comprehensive Income [Member]</t>
        </is>
      </c>
      <c r="C7" s="4" t="inlineStr">
        <is>
          <t xml:space="preserve"> </t>
        </is>
      </c>
      <c r="E7" s="4" t="inlineStr">
        <is>
          <t xml:space="preserve"> </t>
        </is>
      </c>
      <c r="G7" s="4" t="inlineStr">
        <is>
          <t xml:space="preserve"> </t>
        </is>
      </c>
      <c r="H7" s="4" t="inlineStr">
        <is>
          <t xml:space="preserve"> </t>
        </is>
      </c>
    </row>
    <row r="8">
      <c r="A8" s="3" t="inlineStr">
        <is>
          <t>Reclassification Adjustment Out Of Accumulated Other Comprehensive Income [Line Items]</t>
        </is>
      </c>
      <c r="C8" s="4" t="inlineStr">
        <is>
          <t xml:space="preserve"> </t>
        </is>
      </c>
      <c r="E8" s="4" t="inlineStr">
        <is>
          <t xml:space="preserve"> </t>
        </is>
      </c>
      <c r="G8" s="4" t="inlineStr">
        <is>
          <t xml:space="preserve"> </t>
        </is>
      </c>
      <c r="H8" s="4" t="inlineStr">
        <is>
          <t xml:space="preserve"> </t>
        </is>
      </c>
    </row>
    <row r="9">
      <c r="A9" s="4" t="inlineStr">
        <is>
          <t>Amortization of defined benefit pension actuarial losses</t>
        </is>
      </c>
      <c r="B9" s="4" t="inlineStr">
        <is>
          <t>[1]</t>
        </is>
      </c>
      <c r="C9" s="5" t="n">
        <v>-79</v>
      </c>
      <c r="D9" s="4" t="inlineStr">
        <is>
          <t>[2]</t>
        </is>
      </c>
      <c r="E9" s="5" t="n">
        <v>-579</v>
      </c>
      <c r="F9" s="4" t="inlineStr">
        <is>
          <t>[2]</t>
        </is>
      </c>
      <c r="G9" s="5" t="n">
        <v>232</v>
      </c>
      <c r="H9" s="5" t="n">
        <v>-1738</v>
      </c>
      <c r="I9" s="4" t="inlineStr">
        <is>
          <t>[2]</t>
        </is>
      </c>
    </row>
    <row r="10">
      <c r="A10" s="4" t="inlineStr">
        <is>
          <t>Tax benefit</t>
        </is>
      </c>
      <c r="B10" s="4" t="inlineStr">
        <is>
          <t>[1]</t>
        </is>
      </c>
      <c r="C10" s="5" t="n">
        <v>-18</v>
      </c>
      <c r="E10" s="5" t="n">
        <v>144</v>
      </c>
      <c r="G10" s="5" t="n">
        <v>-53</v>
      </c>
      <c r="H10" s="5" t="n">
        <v>433</v>
      </c>
    </row>
    <row r="11">
      <c r="A11" s="4" t="inlineStr">
        <is>
          <t>Income applicable to common stock</t>
        </is>
      </c>
      <c r="B11" s="4" t="inlineStr">
        <is>
          <t>[1]</t>
        </is>
      </c>
      <c r="C11" s="5" t="n">
        <v>-61</v>
      </c>
      <c r="E11" s="5" t="n">
        <v>-435</v>
      </c>
      <c r="G11" s="5" t="n">
        <v>-179</v>
      </c>
      <c r="H11" s="5" t="n">
        <v>-1305</v>
      </c>
    </row>
    <row r="12">
      <c r="A12" s="4" t="inlineStr">
        <is>
          <t>Cash Flow Hedge Adjustments [Member] | Amounts Reclassified From Accumulated Other Comprehensive Income [Member]</t>
        </is>
      </c>
      <c r="C12" s="4" t="inlineStr">
        <is>
          <t xml:space="preserve"> </t>
        </is>
      </c>
      <c r="E12" s="4" t="inlineStr">
        <is>
          <t xml:space="preserve"> </t>
        </is>
      </c>
      <c r="G12" s="4" t="inlineStr">
        <is>
          <t xml:space="preserve"> </t>
        </is>
      </c>
      <c r="H12" s="4" t="inlineStr">
        <is>
          <t xml:space="preserve"> </t>
        </is>
      </c>
    </row>
    <row r="13">
      <c r="A13" s="3" t="inlineStr">
        <is>
          <t>Reclassification Adjustment Out Of Accumulated Other Comprehensive Income [Line Items]</t>
        </is>
      </c>
      <c r="C13" s="4" t="inlineStr">
        <is>
          <t xml:space="preserve"> </t>
        </is>
      </c>
      <c r="E13" s="4" t="inlineStr">
        <is>
          <t xml:space="preserve"> </t>
        </is>
      </c>
      <c r="G13" s="4" t="inlineStr">
        <is>
          <t xml:space="preserve"> </t>
        </is>
      </c>
      <c r="H13" s="4" t="inlineStr">
        <is>
          <t xml:space="preserve"> </t>
        </is>
      </c>
    </row>
    <row r="14">
      <c r="A14" s="4" t="inlineStr">
        <is>
          <t>Income Before Provision for Income Taxes</t>
        </is>
      </c>
      <c r="B14" s="4" t="inlineStr">
        <is>
          <t>[1]</t>
        </is>
      </c>
      <c r="C14" s="5" t="n">
        <v>2</v>
      </c>
      <c r="E14" s="5" t="n">
        <v>2</v>
      </c>
      <c r="G14" s="5" t="n">
        <v>7</v>
      </c>
      <c r="H14" s="5" t="n">
        <v>7</v>
      </c>
    </row>
    <row r="15">
      <c r="A15" s="4" t="inlineStr">
        <is>
          <t>Income applicable to common stock</t>
        </is>
      </c>
      <c r="B15" s="4" t="inlineStr">
        <is>
          <t>[1]</t>
        </is>
      </c>
      <c r="C15" s="5" t="n">
        <v>2</v>
      </c>
      <c r="E15" s="5" t="n">
        <v>2</v>
      </c>
      <c r="G15" s="5" t="n">
        <v>7</v>
      </c>
      <c r="H15" s="5" t="n">
        <v>7</v>
      </c>
    </row>
    <row r="16">
      <c r="A16" s="4" t="inlineStr">
        <is>
          <t>Cash Flow Hedge Adjustments [Member] | Foreign exchange contracts [Member] | Amounts Reclassified From Accumulated Other Comprehensive Income [Member]</t>
        </is>
      </c>
      <c r="C16" s="4" t="inlineStr">
        <is>
          <t xml:space="preserve"> </t>
        </is>
      </c>
      <c r="E16" s="4" t="inlineStr">
        <is>
          <t xml:space="preserve"> </t>
        </is>
      </c>
      <c r="G16" s="4" t="inlineStr">
        <is>
          <t xml:space="preserve"> </t>
        </is>
      </c>
      <c r="H16" s="4" t="inlineStr">
        <is>
          <t xml:space="preserve"> </t>
        </is>
      </c>
    </row>
    <row r="17">
      <c r="A17" s="3" t="inlineStr">
        <is>
          <t>Reclassification Adjustment Out Of Accumulated Other Comprehensive Income [Line Items]</t>
        </is>
      </c>
      <c r="C17" s="4" t="inlineStr">
        <is>
          <t xml:space="preserve"> </t>
        </is>
      </c>
      <c r="E17" s="4" t="inlineStr">
        <is>
          <t xml:space="preserve"> </t>
        </is>
      </c>
      <c r="G17" s="4" t="inlineStr">
        <is>
          <t xml:space="preserve"> </t>
        </is>
      </c>
      <c r="H17" s="4" t="inlineStr">
        <is>
          <t xml:space="preserve"> </t>
        </is>
      </c>
    </row>
    <row r="18">
      <c r="A18" s="4" t="inlineStr">
        <is>
          <t>Cost of Sales</t>
        </is>
      </c>
      <c r="B18" s="4" t="inlineStr">
        <is>
          <t>[1]</t>
        </is>
      </c>
      <c r="C18" s="5" t="n">
        <v>2</v>
      </c>
      <c r="E18" s="5" t="n">
        <v>2</v>
      </c>
      <c r="G18" s="5" t="n">
        <v>7</v>
      </c>
      <c r="H18" s="5" t="n">
        <v>7</v>
      </c>
    </row>
    <row r="19">
      <c r="A19" s="4" t="inlineStr">
        <is>
          <t>Accumulated Other Comprehensive Income (Loss) [Member]</t>
        </is>
      </c>
      <c r="C19" s="4" t="inlineStr">
        <is>
          <t xml:space="preserve"> </t>
        </is>
      </c>
      <c r="E19" s="4" t="inlineStr">
        <is>
          <t xml:space="preserve"> </t>
        </is>
      </c>
      <c r="G19" s="4" t="inlineStr">
        <is>
          <t xml:space="preserve"> </t>
        </is>
      </c>
      <c r="H19" s="4" t="inlineStr">
        <is>
          <t xml:space="preserve"> </t>
        </is>
      </c>
    </row>
    <row r="20">
      <c r="A20" s="3" t="inlineStr">
        <is>
          <t>Reclassification Adjustment Out Of Accumulated Other Comprehensive Income [Line Items]</t>
        </is>
      </c>
      <c r="C20" s="4" t="inlineStr">
        <is>
          <t xml:space="preserve"> </t>
        </is>
      </c>
      <c r="E20" s="4" t="inlineStr">
        <is>
          <t xml:space="preserve"> </t>
        </is>
      </c>
      <c r="G20" s="4" t="inlineStr">
        <is>
          <t xml:space="preserve"> </t>
        </is>
      </c>
      <c r="H20" s="4" t="inlineStr">
        <is>
          <t xml:space="preserve"> </t>
        </is>
      </c>
    </row>
    <row r="21">
      <c r="A21" s="4" t="inlineStr">
        <is>
          <t>Income applicable to common stock</t>
        </is>
      </c>
      <c r="B21" s="4" t="inlineStr">
        <is>
          <t>[1]</t>
        </is>
      </c>
      <c r="C21" s="6" t="n">
        <v>-59</v>
      </c>
      <c r="E21" s="6" t="n">
        <v>-433</v>
      </c>
      <c r="G21" s="6" t="n">
        <v>-172</v>
      </c>
      <c r="H21" s="6" t="n">
        <v>-1298</v>
      </c>
    </row>
    <row r="22"/>
    <row r="23">
      <c r="A23" s="4" t="inlineStr">
        <is>
          <t>[1] A mounts in parentheses denote expense to the Company’s Condensed Consolidated Statements of Income.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8">
    <mergeCell ref="A1:B2"/>
    <mergeCell ref="C1:F1"/>
    <mergeCell ref="G1:I1"/>
    <mergeCell ref="C2:D2"/>
    <mergeCell ref="E2:F2"/>
    <mergeCell ref="H2:I2"/>
    <mergeCell ref="A22:H22"/>
    <mergeCell ref="A23:H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Operating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62226</v>
      </c>
      <c r="C4" s="6" t="n">
        <v>719185</v>
      </c>
      <c r="D4" s="6" t="n">
        <v>1793637</v>
      </c>
      <c r="E4" s="6" t="n">
        <v>2146094</v>
      </c>
    </row>
    <row r="5">
      <c r="A5" s="4" t="inlineStr">
        <is>
          <t>Surfacta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3836</v>
      </c>
      <c r="C7" s="5" t="n">
        <v>474861</v>
      </c>
      <c r="D7" s="5" t="n">
        <v>1233351</v>
      </c>
      <c r="E7" s="5" t="n">
        <v>1428211</v>
      </c>
    </row>
    <row r="8">
      <c r="A8" s="4" t="inlineStr">
        <is>
          <t>Polymer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69559</v>
      </c>
      <c r="C10" s="5" t="n">
        <v>214807</v>
      </c>
      <c r="D10" s="5" t="n">
        <v>495200</v>
      </c>
      <c r="E10" s="5" t="n">
        <v>640771</v>
      </c>
    </row>
    <row r="11">
      <c r="A11" s="4" t="inlineStr">
        <is>
          <t>Specialty Produc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8831</v>
      </c>
      <c r="C13" s="6" t="n">
        <v>29517</v>
      </c>
      <c r="D13" s="6" t="n">
        <v>65086</v>
      </c>
      <c r="E13" s="6" t="n">
        <v>771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Reconciliation of Segment Information to Income Before Provision for Income Taxe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Income</t>
        </is>
      </c>
      <c r="C4" s="6" t="n">
        <v>19517</v>
      </c>
      <c r="D4" s="6" t="n">
        <v>54659</v>
      </c>
      <c r="E4" s="6" t="n">
        <v>58383</v>
      </c>
      <c r="F4" s="6" t="n">
        <v>195645</v>
      </c>
    </row>
    <row r="5">
      <c r="A5" s="4" t="inlineStr">
        <is>
          <t>Business restructuring</t>
        </is>
      </c>
      <c r="C5" s="5" t="n">
        <v>-5628</v>
      </c>
      <c r="D5" s="5" t="n">
        <v>-92</v>
      </c>
      <c r="E5" s="5" t="n">
        <v>-5827</v>
      </c>
      <c r="F5" s="5" t="n">
        <v>-225</v>
      </c>
    </row>
    <row r="6">
      <c r="A6" s="3" t="inlineStr">
        <is>
          <t>Other Income (Expense)</t>
        </is>
      </c>
      <c r="C6" s="4" t="inlineStr">
        <is>
          <t xml:space="preserve"> </t>
        </is>
      </c>
      <c r="D6" s="4" t="inlineStr">
        <is>
          <t xml:space="preserve"> </t>
        </is>
      </c>
      <c r="E6" s="4" t="inlineStr">
        <is>
          <t xml:space="preserve"> </t>
        </is>
      </c>
      <c r="F6" s="4" t="inlineStr">
        <is>
          <t xml:space="preserve"> </t>
        </is>
      </c>
    </row>
    <row r="7">
      <c r="A7" s="4" t="inlineStr">
        <is>
          <t>Interest, net</t>
        </is>
      </c>
      <c r="C7" s="5" t="n">
        <v>-2987</v>
      </c>
      <c r="D7" s="5" t="n">
        <v>-2221</v>
      </c>
      <c r="E7" s="5" t="n">
        <v>-9674</v>
      </c>
      <c r="F7" s="5" t="n">
        <v>-7254</v>
      </c>
    </row>
    <row r="8">
      <c r="A8" s="4" t="inlineStr">
        <is>
          <t>Other, net</t>
        </is>
      </c>
      <c r="C8" s="5" t="n">
        <v>-690</v>
      </c>
      <c r="D8" s="5" t="n">
        <v>-1980</v>
      </c>
      <c r="E8" s="5" t="n">
        <v>3348</v>
      </c>
      <c r="F8" s="5" t="n">
        <v>-8999</v>
      </c>
    </row>
    <row r="9">
      <c r="A9" s="4" t="inlineStr">
        <is>
          <t>Income before provision for income taxes</t>
        </is>
      </c>
      <c r="C9" s="5" t="n">
        <v>15840</v>
      </c>
      <c r="D9" s="5" t="n">
        <v>50458</v>
      </c>
      <c r="E9" s="5" t="n">
        <v>52057</v>
      </c>
      <c r="F9" s="5" t="n">
        <v>179392</v>
      </c>
    </row>
    <row r="10">
      <c r="A10" s="4" t="inlineStr">
        <is>
          <t>Operating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Operating Income</t>
        </is>
      </c>
      <c r="C12" s="5" t="n">
        <v>39588</v>
      </c>
      <c r="D12" s="5" t="n">
        <v>80525</v>
      </c>
      <c r="E12" s="5" t="n">
        <v>114411</v>
      </c>
      <c r="F12" s="5" t="n">
        <v>244145</v>
      </c>
    </row>
    <row r="13">
      <c r="A13" s="4" t="inlineStr">
        <is>
          <t>Operating Segments [Member] | Surfactants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Operating Income</t>
        </is>
      </c>
      <c r="C15" s="5" t="n">
        <v>15373</v>
      </c>
      <c r="D15" s="5" t="n">
        <v>38976</v>
      </c>
      <c r="E15" s="5" t="n">
        <v>57570</v>
      </c>
      <c r="F15" s="5" t="n">
        <v>140994</v>
      </c>
    </row>
    <row r="16">
      <c r="A16" s="4" t="inlineStr">
        <is>
          <t>Operating Segments [Member] | Polymer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Operating Income</t>
        </is>
      </c>
      <c r="C18" s="5" t="n">
        <v>21813</v>
      </c>
      <c r="D18" s="5" t="n">
        <v>31864</v>
      </c>
      <c r="E18" s="5" t="n">
        <v>48137</v>
      </c>
      <c r="F18" s="5" t="n">
        <v>79905</v>
      </c>
    </row>
    <row r="19">
      <c r="A19" s="4" t="inlineStr">
        <is>
          <t>Operating Segments [Member] | Specialty Products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Operating Income</t>
        </is>
      </c>
      <c r="C21" s="5" t="n">
        <v>2402</v>
      </c>
      <c r="D21" s="5" t="n">
        <v>9685</v>
      </c>
      <c r="E21" s="5" t="n">
        <v>8704</v>
      </c>
      <c r="F21" s="5" t="n">
        <v>23246</v>
      </c>
    </row>
    <row r="22">
      <c r="A22" s="4" t="inlineStr">
        <is>
          <t>Segment Reconciling Item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Unallocated corporate expenses</t>
        </is>
      </c>
      <c r="B24" s="4" t="inlineStr">
        <is>
          <t>[1]</t>
        </is>
      </c>
      <c r="C24" s="6" t="n">
        <v>-14443</v>
      </c>
      <c r="D24" s="6" t="n">
        <v>-25774</v>
      </c>
      <c r="E24" s="6" t="n">
        <v>-50201</v>
      </c>
      <c r="F24" s="6" t="n">
        <v>-48275</v>
      </c>
    </row>
    <row r="25"/>
    <row r="26">
      <c r="A26" s="4" t="inlineStr">
        <is>
          <t>[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5">
    <mergeCell ref="A1:B2"/>
    <mergeCell ref="C1:D1"/>
    <mergeCell ref="E1:F1"/>
    <mergeCell ref="A25:E25"/>
    <mergeCell ref="A26:E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Additional Information (Detail) - USD ($)</t>
        </is>
      </c>
      <c r="B1" s="2" t="inlineStr">
        <is>
          <t>9 Months Ended</t>
        </is>
      </c>
      <c r="C1" s="2" t="inlineStr">
        <is>
          <t>12 Months Ended</t>
        </is>
      </c>
    </row>
    <row r="2">
      <c r="B2" s="2" t="inlineStr">
        <is>
          <t>Sep. 30, 2023</t>
        </is>
      </c>
      <c r="C2" s="2" t="inlineStr">
        <is>
          <t>Dec. 31, 2020</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4" t="inlineStr">
        <is>
          <t xml:space="preserve"> </t>
        </is>
      </c>
    </row>
    <row r="5">
      <c r="A5" s="4" t="inlineStr">
        <is>
          <t>Contract liabilities</t>
        </is>
      </c>
      <c r="B5" s="5" t="n">
        <v>478000</v>
      </c>
      <c r="C5" s="4" t="inlineStr">
        <is>
          <t xml:space="preserve"> </t>
        </is>
      </c>
      <c r="D5" s="4" t="inlineStr">
        <is>
          <t xml:space="preserve"> </t>
        </is>
      </c>
    </row>
    <row r="6">
      <c r="A6" s="4" t="inlineStr">
        <is>
          <t>Contract liabilities revenue recorded</t>
        </is>
      </c>
      <c r="B6" s="5" t="n">
        <v>1292000</v>
      </c>
      <c r="C6" s="6" t="n">
        <v>10709000</v>
      </c>
      <c r="D6" s="4" t="inlineStr">
        <is>
          <t xml:space="preserve"> </t>
        </is>
      </c>
    </row>
    <row r="7">
      <c r="A7" s="4" t="inlineStr">
        <is>
          <t>Pre-existing Contract Liabiliti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liabilities</t>
        </is>
      </c>
      <c r="B9" s="4" t="inlineStr">
        <is>
          <t xml:space="preserve"> </t>
        </is>
      </c>
      <c r="C9" s="4" t="inlineStr">
        <is>
          <t xml:space="preserve"> </t>
        </is>
      </c>
      <c r="D9" s="6" t="n">
        <v>739000</v>
      </c>
    </row>
    <row r="10">
      <c r="A10" s="4" t="inlineStr">
        <is>
          <t>Long-Term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ies revenue recorded</t>
        </is>
      </c>
      <c r="B12" s="5" t="n">
        <v>7201000</v>
      </c>
      <c r="C12" s="4" t="inlineStr">
        <is>
          <t xml:space="preserve"> </t>
        </is>
      </c>
      <c r="D12" s="4" t="inlineStr">
        <is>
          <t xml:space="preserve"> </t>
        </is>
      </c>
    </row>
    <row r="13">
      <c r="A13" s="4" t="inlineStr">
        <is>
          <t>Short-Term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tract liabilities revenue recorded</t>
        </is>
      </c>
      <c r="B15" s="6" t="n">
        <v>2216000</v>
      </c>
      <c r="C15" s="4" t="inlineStr">
        <is>
          <t xml:space="preserve"> </t>
        </is>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Geographic Disaggregation of Net Sal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62226</v>
      </c>
      <c r="C4" s="6" t="n">
        <v>719185</v>
      </c>
      <c r="D4" s="6" t="n">
        <v>1793637</v>
      </c>
      <c r="E4" s="6" t="n">
        <v>2146094</v>
      </c>
    </row>
    <row r="5">
      <c r="A5" s="4" t="inlineStr">
        <is>
          <t>Surfacta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3836</v>
      </c>
      <c r="C7" s="5" t="n">
        <v>474861</v>
      </c>
      <c r="D7" s="5" t="n">
        <v>1233351</v>
      </c>
      <c r="E7" s="5" t="n">
        <v>1428211</v>
      </c>
    </row>
    <row r="8">
      <c r="A8" s="4" t="inlineStr">
        <is>
          <t>Poly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69559</v>
      </c>
      <c r="C10" s="5" t="n">
        <v>214807</v>
      </c>
      <c r="D10" s="5" t="n">
        <v>495200</v>
      </c>
      <c r="E10" s="5" t="n">
        <v>640771</v>
      </c>
    </row>
    <row r="11">
      <c r="A11" s="4" t="inlineStr">
        <is>
          <t>Specialty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831</v>
      </c>
      <c r="C13" s="5" t="n">
        <v>29517</v>
      </c>
      <c r="D13" s="5" t="n">
        <v>65086</v>
      </c>
      <c r="E13" s="5" t="n">
        <v>77112</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29888</v>
      </c>
      <c r="C16" s="5" t="n">
        <v>425919</v>
      </c>
      <c r="D16" s="5" t="n">
        <v>1045921</v>
      </c>
      <c r="E16" s="5" t="n">
        <v>1245448</v>
      </c>
    </row>
    <row r="17">
      <c r="A17" s="4" t="inlineStr">
        <is>
          <t>North America [Member] | Surfactan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23912</v>
      </c>
      <c r="C19" s="5" t="n">
        <v>272557</v>
      </c>
      <c r="D19" s="5" t="n">
        <v>732530</v>
      </c>
      <c r="E19" s="5" t="n">
        <v>824095</v>
      </c>
    </row>
    <row r="20">
      <c r="A20" s="4" t="inlineStr">
        <is>
          <t>North America [Member] | Polyme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90521</v>
      </c>
      <c r="C22" s="5" t="n">
        <v>128992</v>
      </c>
      <c r="D22" s="5" t="n">
        <v>259839</v>
      </c>
      <c r="E22" s="5" t="n">
        <v>357303</v>
      </c>
    </row>
    <row r="23">
      <c r="A23" s="4" t="inlineStr">
        <is>
          <t>North America [Member] | Specialty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5455</v>
      </c>
      <c r="C25" s="5" t="n">
        <v>24370</v>
      </c>
      <c r="D25" s="5" t="n">
        <v>53552</v>
      </c>
      <c r="E25" s="5" t="n">
        <v>64050</v>
      </c>
    </row>
    <row r="26">
      <c r="A26" s="4" t="inlineStr">
        <is>
          <t>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0146</v>
      </c>
      <c r="C28" s="5" t="n">
        <v>167180</v>
      </c>
      <c r="D28" s="5" t="n">
        <v>433007</v>
      </c>
      <c r="E28" s="5" t="n">
        <v>533248</v>
      </c>
    </row>
    <row r="29">
      <c r="A29" s="4" t="inlineStr">
        <is>
          <t>Europe [Member] | Surfactan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0126</v>
      </c>
      <c r="C31" s="5" t="n">
        <v>86344</v>
      </c>
      <c r="D31" s="5" t="n">
        <v>219988</v>
      </c>
      <c r="E31" s="5" t="n">
        <v>269952</v>
      </c>
    </row>
    <row r="32">
      <c r="A32" s="4" t="inlineStr">
        <is>
          <t>Europe [Member] | Polymer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6752</v>
      </c>
      <c r="C34" s="5" t="n">
        <v>76022</v>
      </c>
      <c r="D34" s="5" t="n">
        <v>201705</v>
      </c>
      <c r="E34" s="5" t="n">
        <v>251229</v>
      </c>
    </row>
    <row r="35">
      <c r="A35" s="4" t="inlineStr">
        <is>
          <t>Europe [Member] | Specialty Produc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268</v>
      </c>
      <c r="C37" s="5" t="n">
        <v>4814</v>
      </c>
      <c r="D37" s="5" t="n">
        <v>11314</v>
      </c>
      <c r="E37" s="5" t="n">
        <v>12067</v>
      </c>
    </row>
    <row r="38">
      <c r="A38" s="4" t="inlineStr">
        <is>
          <t>Latin Americ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76989</v>
      </c>
      <c r="C40" s="5" t="n">
        <v>99727</v>
      </c>
      <c r="D40" s="5" t="n">
        <v>237474</v>
      </c>
      <c r="E40" s="5" t="n">
        <v>286179</v>
      </c>
    </row>
    <row r="41">
      <c r="A41" s="4" t="inlineStr">
        <is>
          <t>Latin America [Member] | Surfactan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76469</v>
      </c>
      <c r="C43" s="5" t="n">
        <v>98313</v>
      </c>
      <c r="D43" s="5" t="n">
        <v>235784</v>
      </c>
      <c r="E43" s="5" t="n">
        <v>281734</v>
      </c>
    </row>
    <row r="44">
      <c r="A44" s="4" t="inlineStr">
        <is>
          <t>Latin America [Member] | Polymer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412</v>
      </c>
      <c r="C46" s="5" t="n">
        <v>1081</v>
      </c>
      <c r="D46" s="5" t="n">
        <v>1470</v>
      </c>
      <c r="E46" s="5" t="n">
        <v>3450</v>
      </c>
    </row>
    <row r="47">
      <c r="A47" s="4" t="inlineStr">
        <is>
          <t>Latin America [Member] | Specialty Produc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08</v>
      </c>
      <c r="C49" s="5" t="n">
        <v>333</v>
      </c>
      <c r="D49" s="5" t="n">
        <v>220</v>
      </c>
      <c r="E49" s="5" t="n">
        <v>995</v>
      </c>
    </row>
    <row r="50">
      <c r="A50" s="4" t="inlineStr">
        <is>
          <t>Asi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5203</v>
      </c>
      <c r="C52" s="5" t="n">
        <v>26359</v>
      </c>
      <c r="D52" s="5" t="n">
        <v>77235</v>
      </c>
      <c r="E52" s="5" t="n">
        <v>81219</v>
      </c>
    </row>
    <row r="53">
      <c r="A53" s="4" t="inlineStr">
        <is>
          <t>Asia [Member] | Surfacta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3329</v>
      </c>
      <c r="C55" s="5" t="n">
        <v>17647</v>
      </c>
      <c r="D55" s="5" t="n">
        <v>45049</v>
      </c>
      <c r="E55" s="5" t="n">
        <v>52430</v>
      </c>
    </row>
    <row r="56">
      <c r="A56" s="4" t="inlineStr">
        <is>
          <t>Asia [Member] | Poly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11874</v>
      </c>
      <c r="C58" s="6" t="n">
        <v>8712</v>
      </c>
      <c r="D58" s="6" t="n">
        <v>32186</v>
      </c>
      <c r="E58" s="6" t="n">
        <v>2878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Debt (Detail)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debt</t>
        </is>
      </c>
      <c r="B4" s="6" t="n">
        <v>649389</v>
      </c>
      <c r="C4" s="6" t="n">
        <v>587140</v>
      </c>
    </row>
    <row r="5">
      <c r="A5" s="4" t="inlineStr">
        <is>
          <t>Less current maturities</t>
        </is>
      </c>
      <c r="B5" s="5" t="n">
        <v>227014</v>
      </c>
      <c r="C5" s="5" t="n">
        <v>132111</v>
      </c>
    </row>
    <row r="6">
      <c r="A6" s="4" t="inlineStr">
        <is>
          <t>Long-term debt</t>
        </is>
      </c>
      <c r="B6" s="5" t="n">
        <v>422375</v>
      </c>
      <c r="C6" s="5" t="n">
        <v>455029</v>
      </c>
    </row>
    <row r="7">
      <c r="A7" s="4" t="inlineStr">
        <is>
          <t>Senior unsecured 3.95%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56928</v>
      </c>
      <c r="C9" s="6" t="n">
        <v>71243</v>
      </c>
    </row>
    <row r="10">
      <c r="A10" s="4" t="inlineStr">
        <is>
          <t>Debt instrument interest rate percentage</t>
        </is>
      </c>
      <c r="B10" s="10" t="n">
        <v>0.0395</v>
      </c>
      <c r="C10" s="10" t="n">
        <v>0.0395</v>
      </c>
    </row>
    <row r="11">
      <c r="A11" s="4" t="inlineStr">
        <is>
          <t>Senior unsecured 3.95% note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s</t>
        </is>
      </c>
      <c r="B13" s="4" t="inlineStr">
        <is>
          <t>2023</t>
        </is>
      </c>
      <c r="C13" s="4" t="inlineStr">
        <is>
          <t>2023</t>
        </is>
      </c>
    </row>
    <row r="14">
      <c r="A14" s="4" t="inlineStr">
        <is>
          <t>Senior unsecured 3.95% note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s</t>
        </is>
      </c>
      <c r="B16" s="4" t="inlineStr">
        <is>
          <t>2027</t>
        </is>
      </c>
      <c r="C16" s="4" t="inlineStr">
        <is>
          <t>2027</t>
        </is>
      </c>
    </row>
    <row r="17">
      <c r="A17" s="4" t="inlineStr">
        <is>
          <t>Senior unsecured 3.86%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28446</v>
      </c>
      <c r="C19" s="6" t="n">
        <v>42732</v>
      </c>
    </row>
    <row r="20">
      <c r="A20" s="4" t="inlineStr">
        <is>
          <t>Debt instrument interest rate percentage</t>
        </is>
      </c>
      <c r="B20" s="10" t="n">
        <v>0.0386</v>
      </c>
      <c r="C20" s="10" t="n">
        <v>0.0386</v>
      </c>
    </row>
    <row r="21">
      <c r="A21" s="4" t="inlineStr">
        <is>
          <t>Senior unsecured 3.86% note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Dates</t>
        </is>
      </c>
      <c r="B23" s="4" t="inlineStr">
        <is>
          <t>2023</t>
        </is>
      </c>
      <c r="C23" s="4" t="inlineStr">
        <is>
          <t>2023</t>
        </is>
      </c>
    </row>
    <row r="24">
      <c r="A24" s="4" t="inlineStr">
        <is>
          <t>Senior unsecured 3.86% note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 Dates</t>
        </is>
      </c>
      <c r="B26" s="4" t="inlineStr">
        <is>
          <t>2025</t>
        </is>
      </c>
      <c r="C26" s="4" t="inlineStr">
        <is>
          <t>2025</t>
        </is>
      </c>
    </row>
    <row r="27">
      <c r="A27" s="4" t="inlineStr">
        <is>
          <t>Senior unsecured 4.86%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9286</v>
      </c>
      <c r="C29" s="6" t="n">
        <v>9260</v>
      </c>
    </row>
    <row r="30">
      <c r="A30" s="4" t="inlineStr">
        <is>
          <t>Debt instrument interest rate percentage</t>
        </is>
      </c>
      <c r="B30" s="10" t="n">
        <v>0.0486</v>
      </c>
      <c r="C30" s="10" t="n">
        <v>0.0486</v>
      </c>
    </row>
    <row r="31">
      <c r="A31" s="4" t="inlineStr">
        <is>
          <t>Senior unsecured 4.86% note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s</t>
        </is>
      </c>
      <c r="B33" s="4" t="inlineStr">
        <is>
          <t>2023</t>
        </is>
      </c>
      <c r="C33" s="4" t="inlineStr">
        <is>
          <t>2023</t>
        </is>
      </c>
    </row>
    <row r="34">
      <c r="A34" s="4" t="inlineStr">
        <is>
          <t>Senior unsecured 4.86% note [Member]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s</t>
        </is>
      </c>
      <c r="B36" s="4" t="inlineStr">
        <is>
          <t>2023</t>
        </is>
      </c>
      <c r="C36" s="4" t="inlineStr">
        <is>
          <t>2023</t>
        </is>
      </c>
    </row>
    <row r="37">
      <c r="A37" s="4" t="inlineStr">
        <is>
          <t>Senior unsecured 2.30% not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49841</v>
      </c>
      <c r="C39" s="6" t="n">
        <v>49878</v>
      </c>
    </row>
    <row r="40">
      <c r="A40" s="4" t="inlineStr">
        <is>
          <t>Debt instrument interest rate percentage</t>
        </is>
      </c>
      <c r="B40" s="10" t="n">
        <v>0.023</v>
      </c>
      <c r="C40" s="10" t="n">
        <v>0.023</v>
      </c>
    </row>
    <row r="41">
      <c r="A41" s="4" t="inlineStr">
        <is>
          <t>Senior unsecured 2.30% note [Member] | Min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turity Dates</t>
        </is>
      </c>
      <c r="B43" s="4" t="inlineStr">
        <is>
          <t>2024</t>
        </is>
      </c>
      <c r="C43" s="4" t="inlineStr">
        <is>
          <t>2024</t>
        </is>
      </c>
    </row>
    <row r="44">
      <c r="A44" s="4" t="inlineStr">
        <is>
          <t>Senior unsecured 2.30% note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s</t>
        </is>
      </c>
      <c r="B46" s="4" t="inlineStr">
        <is>
          <t>2028</t>
        </is>
      </c>
      <c r="C46" s="4" t="inlineStr">
        <is>
          <t>2028</t>
        </is>
      </c>
    </row>
    <row r="47">
      <c r="A47" s="4" t="inlineStr">
        <is>
          <t>Senior unsecured 2.37% no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49835</v>
      </c>
      <c r="C49" s="6" t="n">
        <v>49872</v>
      </c>
    </row>
    <row r="50">
      <c r="A50" s="4" t="inlineStr">
        <is>
          <t>Debt instrument interest rate percentage</t>
        </is>
      </c>
      <c r="B50" s="10" t="n">
        <v>0.0237</v>
      </c>
      <c r="C50" s="10" t="n">
        <v>0.0237</v>
      </c>
    </row>
    <row r="51">
      <c r="A51" s="4" t="inlineStr">
        <is>
          <t>Senior unsecured 2.37% note [Member] | Minimum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s</t>
        </is>
      </c>
      <c r="B53" s="4" t="inlineStr">
        <is>
          <t>2024</t>
        </is>
      </c>
      <c r="C53" s="4" t="inlineStr">
        <is>
          <t>2024</t>
        </is>
      </c>
    </row>
    <row r="54">
      <c r="A54" s="4" t="inlineStr">
        <is>
          <t>Senior unsecured 2.37% note [Member] | Maximum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t>
        </is>
      </c>
      <c r="B56" s="4" t="inlineStr">
        <is>
          <t>2028</t>
        </is>
      </c>
      <c r="C56" s="4" t="inlineStr">
        <is>
          <t>2028</t>
        </is>
      </c>
    </row>
    <row r="57">
      <c r="A57" s="4" t="inlineStr">
        <is>
          <t>Senior unsecured 2.73% note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debt</t>
        </is>
      </c>
      <c r="B59" s="6" t="n">
        <v>99799</v>
      </c>
      <c r="C59" s="6" t="n">
        <v>99945</v>
      </c>
    </row>
    <row r="60">
      <c r="A60" s="4" t="inlineStr">
        <is>
          <t>Debt instrument interest rate percentage</t>
        </is>
      </c>
      <c r="B60" s="10" t="n">
        <v>0.0273</v>
      </c>
      <c r="C60" s="10" t="n">
        <v>0.0273</v>
      </c>
    </row>
    <row r="61">
      <c r="A61" s="4" t="inlineStr">
        <is>
          <t>Senior unsecured 2.73% note [Member] | Minimum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turity Dates</t>
        </is>
      </c>
      <c r="B63" s="4" t="inlineStr">
        <is>
          <t>2025</t>
        </is>
      </c>
      <c r="C63" s="4" t="inlineStr">
        <is>
          <t>2025</t>
        </is>
      </c>
    </row>
    <row r="64">
      <c r="A64" s="4" t="inlineStr">
        <is>
          <t>Senior unsecured 2.73% note [Member] | Maximum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s</t>
        </is>
      </c>
      <c r="B66" s="4" t="inlineStr">
        <is>
          <t>2031</t>
        </is>
      </c>
      <c r="C66" s="4" t="inlineStr">
        <is>
          <t>2031</t>
        </is>
      </c>
    </row>
    <row r="67">
      <c r="A67" s="4" t="inlineStr">
        <is>
          <t>Senior unsecured 2.83% note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debt</t>
        </is>
      </c>
      <c r="B69" s="6" t="n">
        <v>74848</v>
      </c>
      <c r="C69" s="6" t="n">
        <v>74960</v>
      </c>
    </row>
    <row r="70">
      <c r="A70" s="4" t="inlineStr">
        <is>
          <t>Debt instrument interest rate percentage</t>
        </is>
      </c>
      <c r="B70" s="10" t="n">
        <v>0.0283</v>
      </c>
      <c r="C70" s="10" t="n">
        <v>0.0283</v>
      </c>
    </row>
    <row r="71">
      <c r="A71" s="4" t="inlineStr">
        <is>
          <t>Senior unsecured 2.83% note [Member] | Minimum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Maturity Dates</t>
        </is>
      </c>
      <c r="B73" s="4" t="inlineStr">
        <is>
          <t>2026</t>
        </is>
      </c>
      <c r="C73" s="4" t="inlineStr">
        <is>
          <t>2026</t>
        </is>
      </c>
    </row>
    <row r="74">
      <c r="A74" s="4" t="inlineStr">
        <is>
          <t>Senior unsecured 2.83% note [Member] | Maximum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s</t>
        </is>
      </c>
      <c r="B76" s="4" t="inlineStr">
        <is>
          <t>2032</t>
        </is>
      </c>
      <c r="C76" s="4" t="inlineStr">
        <is>
          <t>2032</t>
        </is>
      </c>
    </row>
    <row r="77">
      <c r="A77" s="4" t="inlineStr">
        <is>
          <t>Debt of foreign subsidiaries Unsecured bank debt, foreign currency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debt</t>
        </is>
      </c>
      <c r="B79" s="6" t="n">
        <v>6406</v>
      </c>
      <c r="C79" s="4" t="inlineStr">
        <is>
          <t xml:space="preserve"> </t>
        </is>
      </c>
    </row>
    <row r="80">
      <c r="A80" s="4" t="inlineStr">
        <is>
          <t>Maturity Dates</t>
        </is>
      </c>
      <c r="B80" s="4" t="inlineStr">
        <is>
          <t>2023</t>
        </is>
      </c>
      <c r="C80" s="4" t="inlineStr">
        <is>
          <t>2023</t>
        </is>
      </c>
    </row>
    <row r="81">
      <c r="A81" s="4" t="inlineStr">
        <is>
          <t>Revolving credit facility and term loan borrowing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debt</t>
        </is>
      </c>
      <c r="B83" s="6" t="n">
        <v>274000</v>
      </c>
      <c r="C83" s="6" t="n">
        <v>189250</v>
      </c>
    </row>
    <row r="84">
      <c r="A84" s="4" t="inlineStr">
        <is>
          <t>Revolving credit facility and term loan borrowing [Member] | Minimum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Maturity Dates</t>
        </is>
      </c>
      <c r="B86" s="4" t="inlineStr">
        <is>
          <t>2023</t>
        </is>
      </c>
      <c r="C86" s="4" t="inlineStr">
        <is>
          <t>2023</t>
        </is>
      </c>
    </row>
    <row r="87">
      <c r="A87" s="4" t="inlineStr">
        <is>
          <t>Revolving credit facility and term loan borrowing [Member] | Maximum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aturity Dates</t>
        </is>
      </c>
      <c r="B89" s="4" t="inlineStr">
        <is>
          <t>2027</t>
        </is>
      </c>
      <c r="C89" s="4" t="inlineStr">
        <is>
          <t>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571</v>
      </c>
      <c r="C4" s="6" t="n">
        <v>39384</v>
      </c>
      <c r="D4" s="6" t="n">
        <v>41397</v>
      </c>
      <c r="E4" s="6" t="n">
        <v>13631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Parenthetical) (Detail)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t>
        </is>
      </c>
      <c r="B3" s="6" t="n">
        <v>1017000</v>
      </c>
      <c r="C3" s="6" t="n">
        <v>686000</v>
      </c>
    </row>
    <row r="4">
      <c r="A4" s="4" t="inlineStr">
        <is>
          <t>Senior unsecured 3.95%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t>
        </is>
      </c>
      <c r="B6" s="5" t="n">
        <v>215000</v>
      </c>
      <c r="C6" s="5" t="n">
        <v>186000</v>
      </c>
    </row>
    <row r="7">
      <c r="A7" s="4" t="inlineStr">
        <is>
          <t>Senior unsecured 3.86%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t>
        </is>
      </c>
      <c r="B9" s="5" t="n">
        <v>125000</v>
      </c>
      <c r="C9" s="5" t="n">
        <v>125000</v>
      </c>
    </row>
    <row r="10">
      <c r="A10" s="4" t="inlineStr">
        <is>
          <t>Senior unsecured 4.86%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cost</t>
        </is>
      </c>
      <c r="B12" s="5" t="n">
        <v>0</v>
      </c>
      <c r="C12" s="5" t="n">
        <v>30000</v>
      </c>
    </row>
    <row r="13">
      <c r="A13" s="4" t="inlineStr">
        <is>
          <t>Senior unsecured 2.30%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t>
        </is>
      </c>
      <c r="B15" s="5" t="n">
        <v>159000</v>
      </c>
      <c r="C15" s="5" t="n">
        <v>122000</v>
      </c>
    </row>
    <row r="16">
      <c r="A16" s="4" t="inlineStr">
        <is>
          <t>Senior unsecured 2.37%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ebt issuance cost</t>
        </is>
      </c>
      <c r="B18" s="5" t="n">
        <v>165000</v>
      </c>
      <c r="C18" s="5" t="n">
        <v>128000</v>
      </c>
    </row>
    <row r="19">
      <c r="A19" s="4" t="inlineStr">
        <is>
          <t>Senior unsecured 2.73%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t>
        </is>
      </c>
      <c r="B21" s="5" t="n">
        <v>201000</v>
      </c>
      <c r="C21" s="5" t="n">
        <v>55000</v>
      </c>
    </row>
    <row r="22">
      <c r="A22" s="4" t="inlineStr">
        <is>
          <t>Senior unsecured 2.83% not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debt issuance cost</t>
        </is>
      </c>
      <c r="B24" s="6" t="n">
        <v>152000</v>
      </c>
      <c r="C24" s="6" t="n">
        <v>4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Debt - Additional Information (Detail) - USD ($)</t>
        </is>
      </c>
      <c r="D1" s="2" t="inlineStr">
        <is>
          <t>9 Months Ended</t>
        </is>
      </c>
    </row>
    <row r="2">
      <c r="B2" s="2" t="inlineStr">
        <is>
          <t>Sep. 29, 2023</t>
        </is>
      </c>
      <c r="C2" s="2" t="inlineStr">
        <is>
          <t>Jun. 24,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6" t="n">
        <v>649389000</v>
      </c>
      <c r="E4" s="4" t="inlineStr">
        <is>
          <t xml:space="preserve"> </t>
        </is>
      </c>
      <c r="F4" s="6" t="n">
        <v>587140000</v>
      </c>
    </row>
    <row r="5">
      <c r="A5" s="4" t="inlineStr">
        <is>
          <t>Term loan principal repaid</t>
        </is>
      </c>
      <c r="B5" s="4" t="inlineStr">
        <is>
          <t xml:space="preserve"> </t>
        </is>
      </c>
      <c r="C5" s="4" t="inlineStr">
        <is>
          <t xml:space="preserve"> </t>
        </is>
      </c>
      <c r="D5" s="6" t="n">
        <v>28572000</v>
      </c>
      <c r="E5" s="6" t="n">
        <v>28571000</v>
      </c>
      <c r="F5" s="4" t="inlineStr">
        <is>
          <t xml:space="preserve"> </t>
        </is>
      </c>
    </row>
    <row r="6">
      <c r="A6" s="4" t="inlineStr">
        <is>
          <t>Debt instrument maturity dates description</t>
        </is>
      </c>
      <c r="B6" s="4" t="inlineStr">
        <is>
          <t xml:space="preserve"> </t>
        </is>
      </c>
      <c r="C6" s="4" t="inlineStr">
        <is>
          <t xml:space="preserve"> </t>
        </is>
      </c>
      <c r="D6" s="4" t="inlineStr">
        <is>
          <t>The notes had original maturities of seven to 12 years with mandatory principal payments beginning four, five and six years after issuance</t>
        </is>
      </c>
      <c r="E6" s="4" t="inlineStr">
        <is>
          <t xml:space="preserve"> </t>
        </is>
      </c>
      <c r="F6" s="4" t="inlineStr">
        <is>
          <t xml:space="preserve"> </t>
        </is>
      </c>
    </row>
    <row r="7">
      <c r="A7" s="4" t="inlineStr">
        <is>
          <t>Multi-Currency Credit Facility with Syndicate of Bank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t>
        </is>
      </c>
      <c r="B9" s="4" t="inlineStr">
        <is>
          <t xml:space="preserve"> </t>
        </is>
      </c>
      <c r="C9" s="6" t="n">
        <v>450000000</v>
      </c>
      <c r="D9" s="4" t="inlineStr">
        <is>
          <t xml:space="preserve"> </t>
        </is>
      </c>
      <c r="E9" s="4" t="inlineStr">
        <is>
          <t xml:space="preserve"> </t>
        </is>
      </c>
      <c r="F9" s="4" t="inlineStr">
        <is>
          <t xml:space="preserve"> </t>
        </is>
      </c>
    </row>
    <row r="10">
      <c r="A10" s="4" t="inlineStr">
        <is>
          <t>Committed multi-currency credit facility, maturity date</t>
        </is>
      </c>
      <c r="B10" s="4" t="inlineStr">
        <is>
          <t xml:space="preserve"> </t>
        </is>
      </c>
      <c r="C10" s="4" t="inlineStr">
        <is>
          <t>Jun. 24,  2027</t>
        </is>
      </c>
      <c r="D10" s="4" t="inlineStr">
        <is>
          <t xml:space="preserve"> </t>
        </is>
      </c>
      <c r="E10" s="4" t="inlineStr">
        <is>
          <t xml:space="preserve"> </t>
        </is>
      </c>
      <c r="F10" s="4" t="inlineStr">
        <is>
          <t xml:space="preserve"> </t>
        </is>
      </c>
    </row>
    <row r="11">
      <c r="A11" s="4" t="inlineStr">
        <is>
          <t>Multi-Currency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Maturity Date</t>
        </is>
      </c>
      <c r="B13" s="4" t="inlineStr">
        <is>
          <t xml:space="preserve"> </t>
        </is>
      </c>
      <c r="C13" s="4" t="inlineStr">
        <is>
          <t xml:space="preserve"> </t>
        </is>
      </c>
      <c r="D13" s="4" t="inlineStr">
        <is>
          <t>Jun. 24,  2027</t>
        </is>
      </c>
      <c r="E13" s="4" t="inlineStr">
        <is>
          <t xml:space="preserve"> </t>
        </is>
      </c>
      <c r="F13" s="4" t="inlineStr">
        <is>
          <t xml:space="preserve"> </t>
        </is>
      </c>
    </row>
    <row r="14">
      <c r="A14" s="4" t="inlineStr">
        <is>
          <t>Multi-Currency Revolving Credit Facility [Member] | Multi-Currency Credit Facility with Syndicate of Ban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4" t="inlineStr">
        <is>
          <t xml:space="preserve"> </t>
        </is>
      </c>
      <c r="C16" s="6" t="n">
        <v>350000000</v>
      </c>
      <c r="D16" s="4" t="inlineStr">
        <is>
          <t xml:space="preserve"> </t>
        </is>
      </c>
      <c r="E16" s="4" t="inlineStr">
        <is>
          <t xml:space="preserve"> </t>
        </is>
      </c>
      <c r="F16" s="4" t="inlineStr">
        <is>
          <t xml:space="preserve"> </t>
        </is>
      </c>
    </row>
    <row r="17">
      <c r="A17" s="4" t="inlineStr">
        <is>
          <t>Delayed Draw Term Loan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capacity</t>
        </is>
      </c>
      <c r="B19" s="4" t="inlineStr">
        <is>
          <t xml:space="preserve"> </t>
        </is>
      </c>
      <c r="C19" s="4" t="inlineStr">
        <is>
          <t xml:space="preserve"> </t>
        </is>
      </c>
      <c r="D19" s="6" t="n">
        <v>96250000</v>
      </c>
      <c r="E19" s="4" t="inlineStr">
        <is>
          <t xml:space="preserve"> </t>
        </is>
      </c>
      <c r="F19" s="4" t="inlineStr">
        <is>
          <t xml:space="preserve"> </t>
        </is>
      </c>
    </row>
    <row r="20">
      <c r="A20" s="4" t="inlineStr">
        <is>
          <t>Term loan principal repaid</t>
        </is>
      </c>
      <c r="B20" s="4" t="inlineStr">
        <is>
          <t xml:space="preserve"> </t>
        </is>
      </c>
      <c r="C20" s="4" t="inlineStr">
        <is>
          <t xml:space="preserve"> </t>
        </is>
      </c>
      <c r="D20" s="5" t="n">
        <v>3750000</v>
      </c>
      <c r="E20" s="4" t="inlineStr">
        <is>
          <t xml:space="preserve"> </t>
        </is>
      </c>
      <c r="F20" s="4" t="inlineStr">
        <is>
          <t xml:space="preserve"> </t>
        </is>
      </c>
    </row>
    <row r="21">
      <c r="A21" s="4" t="inlineStr">
        <is>
          <t>Delayed Draw Term Loan Credit Facility [Member] | Multi-Currency Credit Facility with Syndicate of Bank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 capacity</t>
        </is>
      </c>
      <c r="B23" s="4" t="inlineStr">
        <is>
          <t xml:space="preserve"> </t>
        </is>
      </c>
      <c r="C23" s="6" t="n">
        <v>100000000</v>
      </c>
      <c r="D23" s="4" t="inlineStr">
        <is>
          <t xml:space="preserve"> </t>
        </is>
      </c>
      <c r="E23" s="4" t="inlineStr">
        <is>
          <t xml:space="preserve"> </t>
        </is>
      </c>
      <c r="F23" s="4" t="inlineStr">
        <is>
          <t xml:space="preserve"> </t>
        </is>
      </c>
    </row>
    <row r="24">
      <c r="A24" s="4" t="inlineStr">
        <is>
          <t>Multi Currency Revolving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orrowings, including term loan</t>
        </is>
      </c>
      <c r="B26" s="4" t="inlineStr">
        <is>
          <t xml:space="preserve"> </t>
        </is>
      </c>
      <c r="C26" s="4" t="inlineStr">
        <is>
          <t xml:space="preserve"> </t>
        </is>
      </c>
      <c r="D26" s="5" t="n">
        <v>274000000</v>
      </c>
      <c r="E26" s="4" t="inlineStr">
        <is>
          <t xml:space="preserve"> </t>
        </is>
      </c>
      <c r="F26" s="4" t="inlineStr">
        <is>
          <t xml:space="preserve"> </t>
        </is>
      </c>
    </row>
    <row r="27">
      <c r="A27" s="4" t="inlineStr">
        <is>
          <t>Letters of Credit Outstanding</t>
        </is>
      </c>
      <c r="B27" s="4" t="inlineStr">
        <is>
          <t xml:space="preserve"> </t>
        </is>
      </c>
      <c r="C27" s="4" t="inlineStr">
        <is>
          <t xml:space="preserve"> </t>
        </is>
      </c>
      <c r="D27" s="5" t="n">
        <v>10951000</v>
      </c>
      <c r="E27" s="4" t="inlineStr">
        <is>
          <t xml:space="preserve"> </t>
        </is>
      </c>
      <c r="F27" s="4" t="inlineStr">
        <is>
          <t xml:space="preserve"> </t>
        </is>
      </c>
    </row>
    <row r="28">
      <c r="A28" s="4" t="inlineStr">
        <is>
          <t>Unused Revolving credit</t>
        </is>
      </c>
      <c r="B28" s="4" t="inlineStr">
        <is>
          <t xml:space="preserve"> </t>
        </is>
      </c>
      <c r="C28" s="4" t="inlineStr">
        <is>
          <t xml:space="preserve"> </t>
        </is>
      </c>
      <c r="D28" s="5" t="n">
        <v>161299000</v>
      </c>
      <c r="E28" s="4" t="inlineStr">
        <is>
          <t xml:space="preserve"> </t>
        </is>
      </c>
      <c r="F28" s="4" t="inlineStr">
        <is>
          <t xml:space="preserve"> </t>
        </is>
      </c>
    </row>
    <row r="29">
      <c r="A29" s="4" t="inlineStr">
        <is>
          <t>Unrestricted retained earnings</t>
        </is>
      </c>
      <c r="B29" s="4" t="inlineStr">
        <is>
          <t xml:space="preserve"> </t>
        </is>
      </c>
      <c r="C29" s="4" t="inlineStr">
        <is>
          <t xml:space="preserve"> </t>
        </is>
      </c>
      <c r="D29" s="5" t="n">
        <v>243493000</v>
      </c>
      <c r="E29" s="4" t="inlineStr">
        <is>
          <t xml:space="preserve"> </t>
        </is>
      </c>
      <c r="F29" s="6" t="n">
        <v>224189000</v>
      </c>
    </row>
    <row r="30">
      <c r="A30" s="4" t="inlineStr">
        <is>
          <t>Unsecured Private Placement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bt</t>
        </is>
      </c>
      <c r="B32" s="4" t="inlineStr">
        <is>
          <t xml:space="preserve"> </t>
        </is>
      </c>
      <c r="C32" s="4" t="inlineStr">
        <is>
          <t xml:space="preserve"> </t>
        </is>
      </c>
      <c r="D32" s="6" t="n">
        <v>368983000</v>
      </c>
      <c r="E32" s="4" t="inlineStr">
        <is>
          <t xml:space="preserve"> </t>
        </is>
      </c>
      <c r="F32" s="4" t="inlineStr">
        <is>
          <t xml:space="preserve"> </t>
        </is>
      </c>
    </row>
    <row r="33">
      <c r="A33" s="4" t="inlineStr">
        <is>
          <t>Unsecured Private Placement Not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percentage</t>
        </is>
      </c>
      <c r="B35" s="4" t="inlineStr">
        <is>
          <t xml:space="preserve"> </t>
        </is>
      </c>
      <c r="C35" s="4" t="inlineStr">
        <is>
          <t xml:space="preserve"> </t>
        </is>
      </c>
      <c r="D35" s="10" t="n">
        <v>0.023</v>
      </c>
      <c r="E35" s="4" t="inlineStr">
        <is>
          <t xml:space="preserve"> </t>
        </is>
      </c>
      <c r="F35" s="4" t="inlineStr">
        <is>
          <t xml:space="preserve"> </t>
        </is>
      </c>
    </row>
    <row r="36">
      <c r="A36" s="4" t="inlineStr">
        <is>
          <t>Maturity Dates</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Unsecured Private Placement Not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 percentage</t>
        </is>
      </c>
      <c r="B39" s="4" t="inlineStr">
        <is>
          <t xml:space="preserve"> </t>
        </is>
      </c>
      <c r="C39" s="4" t="inlineStr">
        <is>
          <t xml:space="preserve"> </t>
        </is>
      </c>
      <c r="D39" s="10" t="n">
        <v>0.0486</v>
      </c>
      <c r="E39" s="4" t="inlineStr">
        <is>
          <t xml:space="preserve"> </t>
        </is>
      </c>
      <c r="F39" s="4" t="inlineStr">
        <is>
          <t xml:space="preserve"> </t>
        </is>
      </c>
    </row>
    <row r="40">
      <c r="A40" s="4" t="inlineStr">
        <is>
          <t>Maturity Dates</t>
        </is>
      </c>
      <c r="B40" s="4" t="inlineStr">
        <is>
          <t xml:space="preserve"> </t>
        </is>
      </c>
      <c r="C40" s="4" t="inlineStr">
        <is>
          <t xml:space="preserve"> </t>
        </is>
      </c>
      <c r="D40" s="4" t="inlineStr">
        <is>
          <t>12 years</t>
        </is>
      </c>
      <c r="E40" s="4" t="inlineStr">
        <is>
          <t xml:space="preserve"> </t>
        </is>
      </c>
      <c r="F40" s="4" t="inlineStr">
        <is>
          <t xml:space="preserve"> </t>
        </is>
      </c>
    </row>
    <row r="41">
      <c r="A41" s="4" t="inlineStr">
        <is>
          <t>Note Purchase Agree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unrestricted and unencumbered foreign-based cash</t>
        </is>
      </c>
      <c r="B43" s="11" t="n">
        <v>0.65</v>
      </c>
      <c r="C43" s="4" t="inlineStr">
        <is>
          <t xml:space="preserve"> </t>
        </is>
      </c>
      <c r="D43" s="4" t="inlineStr">
        <is>
          <t xml:space="preserve"> </t>
        </is>
      </c>
      <c r="E43" s="4" t="inlineStr">
        <is>
          <t xml:space="preserve"> </t>
        </is>
      </c>
      <c r="F43" s="4" t="inlineStr">
        <is>
          <t xml:space="preserve"> </t>
        </is>
      </c>
    </row>
    <row r="44">
      <c r="A44" s="4" t="inlineStr">
        <is>
          <t>Percentage of debt instruments rating fee</t>
        </is>
      </c>
      <c r="B44" s="10" t="n">
        <v>0.0075</v>
      </c>
      <c r="C44" s="4" t="inlineStr">
        <is>
          <t xml:space="preserve"> </t>
        </is>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 Other Net in Condensed Consolidated Statements of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6" t="n">
        <v>-623</v>
      </c>
      <c r="C4" s="6" t="n">
        <v>-1387</v>
      </c>
      <c r="D4" s="6" t="n">
        <v>-541</v>
      </c>
      <c r="E4" s="6" t="n">
        <v>-2612</v>
      </c>
    </row>
    <row r="5">
      <c r="A5" s="4" t="inlineStr">
        <is>
          <t>Investment income</t>
        </is>
      </c>
      <c r="B5" s="5" t="n">
        <v>85</v>
      </c>
      <c r="C5" s="5" t="n">
        <v>114</v>
      </c>
      <c r="D5" s="5" t="n">
        <v>299</v>
      </c>
      <c r="E5" s="5" t="n">
        <v>508</v>
      </c>
    </row>
    <row r="6">
      <c r="A6" s="4" t="inlineStr">
        <is>
          <t>Realized and unrealized gains (losses) on investments</t>
        </is>
      </c>
      <c r="B6" s="5" t="n">
        <v>-481</v>
      </c>
      <c r="C6" s="5" t="n">
        <v>-1101</v>
      </c>
      <c r="D6" s="5" t="n">
        <v>2598</v>
      </c>
      <c r="E6" s="5" t="n">
        <v>-8073</v>
      </c>
    </row>
    <row r="7">
      <c r="A7" s="4" t="inlineStr">
        <is>
          <t>Net periodic pension benefit income</t>
        </is>
      </c>
      <c r="B7" s="5" t="n">
        <v>329</v>
      </c>
      <c r="C7" s="5" t="n">
        <v>394</v>
      </c>
      <c r="D7" s="5" t="n">
        <v>992</v>
      </c>
      <c r="E7" s="5" t="n">
        <v>1178</v>
      </c>
    </row>
    <row r="8">
      <c r="A8" s="4" t="inlineStr">
        <is>
          <t>Other, net</t>
        </is>
      </c>
      <c r="B8" s="6" t="n">
        <v>-690</v>
      </c>
      <c r="C8" s="6" t="n">
        <v>-1980</v>
      </c>
      <c r="D8" s="6" t="n">
        <v>3348</v>
      </c>
      <c r="E8" s="6" t="n">
        <v>-89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Goodwill Impairment - Additional Information (Detail) - USD ($)</t>
        </is>
      </c>
      <c r="B1" s="2" t="inlineStr">
        <is>
          <t>3 Months Ended</t>
        </is>
      </c>
      <c r="C1" s="2" t="inlineStr">
        <is>
          <t>9 Months Ended</t>
        </is>
      </c>
    </row>
    <row r="2">
      <c r="B2" s="2" t="inlineStr">
        <is>
          <t>Jun. 30, 2023</t>
        </is>
      </c>
      <c r="C2" s="2" t="inlineStr">
        <is>
          <t>Sep. 30, 2022</t>
        </is>
      </c>
    </row>
    <row r="3">
      <c r="A3" s="3" t="inlineStr">
        <is>
          <t>Goodwill [Line Items]</t>
        </is>
      </c>
      <c r="B3" s="4" t="inlineStr">
        <is>
          <t xml:space="preserve"> </t>
        </is>
      </c>
      <c r="C3" s="4" t="inlineStr">
        <is>
          <t xml:space="preserve"> </t>
        </is>
      </c>
    </row>
    <row r="4">
      <c r="A4" s="4" t="inlineStr">
        <is>
          <t>Goodwill impairment</t>
        </is>
      </c>
      <c r="B4" s="4" t="inlineStr">
        <is>
          <t xml:space="preserve"> </t>
        </is>
      </c>
      <c r="C4" s="6" t="n">
        <v>978000</v>
      </c>
    </row>
    <row r="5">
      <c r="A5" s="4" t="inlineStr">
        <is>
          <t>Philippines Reporting Unit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4" t="inlineStr">
        <is>
          <t xml:space="preserve"> </t>
        </is>
      </c>
      <c r="C7" s="6" t="n">
        <v>978000</v>
      </c>
    </row>
    <row r="8">
      <c r="A8" s="4" t="inlineStr">
        <is>
          <t>Other Reporting Unit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impairment</t>
        </is>
      </c>
      <c r="B10" s="6" t="n">
        <v>0</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Additional Information (Detail) - USD ($)</t>
        </is>
      </c>
      <c r="B1" s="2" t="inlineStr">
        <is>
          <t>9 Months Ended</t>
        </is>
      </c>
    </row>
    <row r="2">
      <c r="B2" s="2" t="inlineStr">
        <is>
          <t>Sep. 30, 2023</t>
        </is>
      </c>
      <c r="C2" s="2" t="inlineStr">
        <is>
          <t>Sep. 30, 2022</t>
        </is>
      </c>
    </row>
    <row r="3">
      <c r="A3" s="3" t="inlineStr">
        <is>
          <t>Supplemental Cash Flow Elements [Line Items]</t>
        </is>
      </c>
      <c r="B3" s="4" t="inlineStr">
        <is>
          <t xml:space="preserve"> </t>
        </is>
      </c>
      <c r="C3" s="4" t="inlineStr">
        <is>
          <t xml:space="preserve"> </t>
        </is>
      </c>
    </row>
    <row r="4">
      <c r="A4" s="4" t="inlineStr">
        <is>
          <t>Noncash investing activities, payables incurred for property, plant and equipment expenditures, unpaid</t>
        </is>
      </c>
      <c r="B4" s="6" t="n">
        <v>15715000</v>
      </c>
      <c r="C4" s="6" t="n">
        <v>44833000</v>
      </c>
    </row>
    <row r="5">
      <c r="A5" s="4" t="inlineStr">
        <is>
          <t>Common Stock [Member] | Stock Award Plan [Member]</t>
        </is>
      </c>
      <c r="B5" s="4" t="inlineStr">
        <is>
          <t xml:space="preserve"> </t>
        </is>
      </c>
      <c r="C5" s="4" t="inlineStr">
        <is>
          <t xml:space="preserve"> </t>
        </is>
      </c>
    </row>
    <row r="6">
      <c r="A6" s="3" t="inlineStr">
        <is>
          <t>Supplemental Cash Flow Elements [Line Items]</t>
        </is>
      </c>
      <c r="B6" s="4" t="inlineStr">
        <is>
          <t xml:space="preserve"> </t>
        </is>
      </c>
      <c r="C6" s="4" t="inlineStr">
        <is>
          <t xml:space="preserve"> </t>
        </is>
      </c>
    </row>
    <row r="7">
      <c r="A7" s="4" t="inlineStr">
        <is>
          <t>Noncash financing activities shares issued</t>
        </is>
      </c>
      <c r="B7" s="5" t="n">
        <v>97774</v>
      </c>
      <c r="C7" s="5" t="n">
        <v>58441</v>
      </c>
    </row>
    <row r="8">
      <c r="A8" s="4" t="inlineStr">
        <is>
          <t>Stock issued</t>
        </is>
      </c>
      <c r="B8" s="6" t="n">
        <v>10480000</v>
      </c>
      <c r="C8" s="6" t="n">
        <v>609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Business Restructuring - Additional Information (Detail) $ in Thousands</t>
        </is>
      </c>
      <c r="B1" s="2" t="inlineStr">
        <is>
          <t>3 Months Ended</t>
        </is>
      </c>
    </row>
    <row r="2">
      <c r="B2" s="2" t="inlineStr">
        <is>
          <t>Sep. 30, 2023 USD ($)</t>
        </is>
      </c>
    </row>
    <row r="3">
      <c r="A3" s="4" t="inlineStr">
        <is>
          <t>2023 Restructuring [Member]</t>
        </is>
      </c>
      <c r="B3" s="4" t="inlineStr">
        <is>
          <t xml:space="preserve"> </t>
        </is>
      </c>
    </row>
    <row r="4">
      <c r="A4" s="3" t="inlineStr">
        <is>
          <t>Restructuring Cost And Reserve [Line Items]</t>
        </is>
      </c>
      <c r="B4" s="4" t="inlineStr">
        <is>
          <t xml:space="preserve"> </t>
        </is>
      </c>
    </row>
    <row r="5">
      <c r="A5" s="4" t="inlineStr">
        <is>
          <t>Business restructuring</t>
        </is>
      </c>
      <c r="B5" s="6" t="n">
        <v>55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9 Months Ended</t>
        </is>
      </c>
    </row>
    <row r="2">
      <c r="B2" s="2" t="inlineStr">
        <is>
          <t>Sep. 30, 2023</t>
        </is>
      </c>
    </row>
    <row r="3">
      <c r="A3" s="3" t="inlineStr">
        <is>
          <t>Accounting Policies [Abstract]</t>
        </is>
      </c>
      <c r="B3" s="4" t="inlineStr">
        <is>
          <t xml:space="preserve"> </t>
        </is>
      </c>
    </row>
    <row r="4">
      <c r="A4" s="4" t="inlineStr">
        <is>
          <t>Condensed Consolidated Financial Statements</t>
        </is>
      </c>
      <c r="B4" s="4" t="inlineStr">
        <is>
          <t>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September 30, 2023, its results of operations for the three and nine months ended September 30, 2023 and 2022 and cash flows for the nine months ended September 30, 2023 and 2022, have been included. These financial statements and related footnotes should be read in conjunction with the financial statements and related footnotes included in the Company’s Annual Report on Form 10-K for the year ended December 31, 2022 (2022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57:12Z</dcterms:created>
  <dcterms:modified xmlns:dcterms="http://purl.org/dc/terms/" xmlns:xsi="http://www.w3.org/2001/XMLSchema-instance" xsi:type="dcterms:W3CDTF">2023-11-02T16:57:12Z</dcterms:modified>
</cp:coreProperties>
</file>